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OCKHOL" sheetId="5" state="visible" r:id="rId5"/>
    <sheet xmlns:r="http://schemas.openxmlformats.org/officeDocument/2006/relationships" name="CONDENSED CONSOLIDATED STATEM_2" sheetId="6" state="visible" r:id="rId6"/>
    <sheet xmlns:r="http://schemas.openxmlformats.org/officeDocument/2006/relationships" name="ORGANIZATION, GOING CONCERN, AN"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DISAGGREGATION OF REVENUES" sheetId="10" state="visible" r:id="rId10"/>
    <sheet xmlns:r="http://schemas.openxmlformats.org/officeDocument/2006/relationships" name="INTANGIBLE ASSETS" sheetId="11" state="visible" r:id="rId11"/>
    <sheet xmlns:r="http://schemas.openxmlformats.org/officeDocument/2006/relationships" name="CONTRACT ASSETS AND CONTRACT LI"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LEASE" sheetId="16" state="visible" r:id="rId16"/>
    <sheet xmlns:r="http://schemas.openxmlformats.org/officeDocument/2006/relationships" name="ORGANIZATION, GOING CONCERN, _2" sheetId="17" state="visible" r:id="rId17"/>
    <sheet xmlns:r="http://schemas.openxmlformats.org/officeDocument/2006/relationships" name="SUMMARY OF SIGNIFICANT ACCOUN_2" sheetId="18" state="visible" r:id="rId18"/>
    <sheet xmlns:r="http://schemas.openxmlformats.org/officeDocument/2006/relationships" name="CONCENTRATIONS (Tables)" sheetId="19" state="visible" r:id="rId19"/>
    <sheet xmlns:r="http://schemas.openxmlformats.org/officeDocument/2006/relationships" name="DISAGGREGATION OF REVENUES (Tab" sheetId="20" state="visible" r:id="rId20"/>
    <sheet xmlns:r="http://schemas.openxmlformats.org/officeDocument/2006/relationships" name="INTANGIBLE ASSETS (Tables)" sheetId="21" state="visible" r:id="rId21"/>
    <sheet xmlns:r="http://schemas.openxmlformats.org/officeDocument/2006/relationships" name="CONTRACT ASSETS AND CONTRACT _2"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LEASE (Tables)" sheetId="25" state="visible" r:id="rId25"/>
    <sheet xmlns:r="http://schemas.openxmlformats.org/officeDocument/2006/relationships" name="ORGANIZATION, GOING CONCERN, _3" sheetId="26" state="visible" r:id="rId26"/>
    <sheet xmlns:r="http://schemas.openxmlformats.org/officeDocument/2006/relationships" name="SUMMARY OF SIGNIFICANT ACCOUN_3" sheetId="27" state="visible" r:id="rId27"/>
    <sheet xmlns:r="http://schemas.openxmlformats.org/officeDocument/2006/relationships" name="CONCENTRATIONS, Cash (Details)" sheetId="28" state="visible" r:id="rId28"/>
    <sheet xmlns:r="http://schemas.openxmlformats.org/officeDocument/2006/relationships" name="CONCENTRATIONS, Vendor (Details" sheetId="29" state="visible" r:id="rId29"/>
    <sheet xmlns:r="http://schemas.openxmlformats.org/officeDocument/2006/relationships" name="DISAGGREGATION OF REVENUES (Det" sheetId="30" state="visible" r:id="rId30"/>
    <sheet xmlns:r="http://schemas.openxmlformats.org/officeDocument/2006/relationships" name="INTANGIBLE ASSETS, Net (Details" sheetId="31" state="visible" r:id="rId31"/>
    <sheet xmlns:r="http://schemas.openxmlformats.org/officeDocument/2006/relationships" name="INTANGIBLE ASSETS, Future Annua" sheetId="32" state="visible" r:id="rId32"/>
    <sheet xmlns:r="http://schemas.openxmlformats.org/officeDocument/2006/relationships" name="CONTRACT ASSETS AND CONTRACT _3" sheetId="33" state="visible" r:id="rId33"/>
    <sheet xmlns:r="http://schemas.openxmlformats.org/officeDocument/2006/relationships" name="STOCKHOLDERS' EQUITY, Series A " sheetId="34" state="visible" r:id="rId34"/>
    <sheet xmlns:r="http://schemas.openxmlformats.org/officeDocument/2006/relationships" name="STOCKHOLDERS' EQUITY, Stock Opt" sheetId="35" state="visible" r:id="rId35"/>
    <sheet xmlns:r="http://schemas.openxmlformats.org/officeDocument/2006/relationships" name="STOCKHOLDERS' EQUITY, Loss Per " sheetId="36" state="visible" r:id="rId36"/>
    <sheet xmlns:r="http://schemas.openxmlformats.org/officeDocument/2006/relationships" name="FAIR VALUE MEASUREMENTS (Detail" sheetId="37" state="visible" r:id="rId37"/>
    <sheet xmlns:r="http://schemas.openxmlformats.org/officeDocument/2006/relationships" name="COMMITMENTS AND CONTINGENCIES (" sheetId="38" state="visible" r:id="rId38"/>
    <sheet xmlns:r="http://schemas.openxmlformats.org/officeDocument/2006/relationships" name="LEASE, ASC 842 (Details)" sheetId="39" state="visible" r:id="rId39"/>
    <sheet xmlns:r="http://schemas.openxmlformats.org/officeDocument/2006/relationships" name="LEASE, Maturity of Lease Liabil" sheetId="40" state="visible" r:id="rId40"/>
    <sheet xmlns:r="http://schemas.openxmlformats.org/officeDocument/2006/relationships" name="LEASE, Balance Sheet Classifica" sheetId="41" state="visible" r:id="rId41"/>
    <sheet xmlns:r="http://schemas.openxmlformats.org/officeDocument/2006/relationships" name="LEASE, Components of Lease Cost" sheetId="42" state="visible" r:id="rId42"/>
    <sheet xmlns:r="http://schemas.openxmlformats.org/officeDocument/2006/relationships" name="LEASE, Cash Flows and Supplemen" sheetId="43" state="visible" r:id="rId43"/>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9</t>
  </si>
  <si>
    <t>Oct. 28, 2019</t>
  </si>
  <si>
    <t>Cover [Abstract]</t>
  </si>
  <si>
    <t>Document Type</t>
  </si>
  <si>
    <t>10-Q</t>
  </si>
  <si>
    <t>Amendment Flag</t>
  </si>
  <si>
    <t>false</t>
  </si>
  <si>
    <t>Document Quarterly Report</t>
  </si>
  <si>
    <t>true</t>
  </si>
  <si>
    <t>Document Period End Date</t>
  </si>
  <si>
    <t>Sep. 30,
		2019</t>
  </si>
  <si>
    <t>Current Fiscal Year End Date</t>
  </si>
  <si>
    <t>--12-31</t>
  </si>
  <si>
    <t>Document Transition Report</t>
  </si>
  <si>
    <t>Entity Registrant Name</t>
  </si>
  <si>
    <t>Healthier Choices Management Corp.</t>
  </si>
  <si>
    <t>Entity Incorporation, State or Country Code</t>
  </si>
  <si>
    <t>DE</t>
  </si>
  <si>
    <t>Entity File Number</t>
  </si>
  <si>
    <t>001-36469</t>
  </si>
  <si>
    <t>Entity Tax Identification Number</t>
  </si>
  <si>
    <t>84-1070932</t>
  </si>
  <si>
    <t>Entity Address, Address Line One</t>
  </si>
  <si>
    <t>3800 NORTH 28TH WAY</t>
  </si>
  <si>
    <t>Entity Address, City or Town</t>
  </si>
  <si>
    <t>HOLLYWOOD</t>
  </si>
  <si>
    <t>Entity Address, State or Province</t>
  </si>
  <si>
    <t>FL</t>
  </si>
  <si>
    <t>Entity Address, Postal Zip Code</t>
  </si>
  <si>
    <t>33020</t>
  </si>
  <si>
    <t>City Area Code</t>
  </si>
  <si>
    <t>888</t>
  </si>
  <si>
    <t>Local Phone Number</t>
  </si>
  <si>
    <t>766-5351</t>
  </si>
  <si>
    <t>Entity Filer Category</t>
  </si>
  <si>
    <t>Non-accelerated Filer</t>
  </si>
  <si>
    <t>Entity Current Reporting Status</t>
  </si>
  <si>
    <t>Yes</t>
  </si>
  <si>
    <t>Entity Interactive Data Current</t>
  </si>
  <si>
    <t>Entity Emerging Growth Company</t>
  </si>
  <si>
    <t>Entity Shell Company</t>
  </si>
  <si>
    <t>Entity Small Business</t>
  </si>
  <si>
    <t>Entity Common Stock, Shares Outstanding</t>
  </si>
  <si>
    <t>Document Fiscal Year Focus</t>
  </si>
  <si>
    <t>2019</t>
  </si>
  <si>
    <t>Document Fiscal Period Focus</t>
  </si>
  <si>
    <t>Q3</t>
  </si>
  <si>
    <t>Entity Central Index Key</t>
  </si>
  <si>
    <t>0000844856</t>
  </si>
  <si>
    <t>CONDENSED CONSOLIDATED BALANCE SHEETS (Unaudited) - USD ($)</t>
  </si>
  <si>
    <t>Dec. 31, 2018</t>
  </si>
  <si>
    <t>CURRENT ASSETS</t>
  </si>
  <si>
    <t>Cash and cash equivalents</t>
  </si>
  <si>
    <t>Accounts receivable, net</t>
  </si>
  <si>
    <t>Inventories</t>
  </si>
  <si>
    <t>Prepaid expenses and vendor deposits</t>
  </si>
  <si>
    <t>Investment</t>
  </si>
  <si>
    <t>Contract assets</t>
  </si>
  <si>
    <t>TOTAL CURRENT ASSETS</t>
  </si>
  <si>
    <t>Property and equipment, net of accumulated depreciation</t>
  </si>
  <si>
    <t>Intangible assets, net of accumulated amortization</t>
  </si>
  <si>
    <t>Goodwill</t>
  </si>
  <si>
    <t>Note receivable</t>
  </si>
  <si>
    <t>Right of use asset - operating lease, net</t>
  </si>
  <si>
    <t>Other assets</t>
  </si>
  <si>
    <t>TOTAL ASSETS</t>
  </si>
  <si>
    <t>CURRENT LIABILITIES</t>
  </si>
  <si>
    <t>Accounts payable and accrued expenses</t>
  </si>
  <si>
    <t>Contract liabilities</t>
  </si>
  <si>
    <t>Operating lease liability, current</t>
  </si>
  <si>
    <t>Loan payable, current</t>
  </si>
  <si>
    <t>Credit line</t>
  </si>
  <si>
    <t>Derivative liabilities, warrants</t>
  </si>
  <si>
    <t>TOTAL CURRENT LIABILITIES</t>
  </si>
  <si>
    <t>Loan payable, net of current portion</t>
  </si>
  <si>
    <t>Operating lease liability, net of current</t>
  </si>
  <si>
    <t>TOTAL LIABILITIES</t>
  </si>
  <si>
    <t>COMMITMENTS AND CONTINGENCIES (SEE NOTE 9)</t>
  </si>
  <si>
    <t xml:space="preserve"> </t>
  </si>
  <si>
    <t>STOCKHOLDERS' EQUITY</t>
  </si>
  <si>
    <t>Series B convertible preferred stock, $1,000 par value per share, 30,000 shares authorized; 20,150 shares issued and outstanding as of September 30, 2019 and December 31, 2018; aggregate liquidation preference of $20.2 million</t>
  </si>
  <si>
    <t>Common Stock, $0.0001 par value per share, 750,000,000,000 shares authorized; 67,698,494,241 and 66,623,514,522 shares issued and outstanding as of September 30, 2019 and December 31, 2018, respectively</t>
  </si>
  <si>
    <t>Additional paid-in capital</t>
  </si>
  <si>
    <t>Accumulated deficit</t>
  </si>
  <si>
    <t>TOTAL STOCKHOLDERS' EQUITY</t>
  </si>
  <si>
    <t>TOTAL LIABILITIES AND STOCKHOLDERS' EQUITY</t>
  </si>
  <si>
    <t>CONDENSED CONSOLIDATED BALANCE SHEETS (Unaudited) (Parenthetical) - USD ($) $ in Millions</t>
  </si>
  <si>
    <t>Series B convertible preferred stock, par value (in dollars per share)</t>
  </si>
  <si>
    <t>Series B convertible preferred stock, shares authorized (in shares)</t>
  </si>
  <si>
    <t>Series B convertible preferred stock, shares issued (in shares)</t>
  </si>
  <si>
    <t>Series B convertible preferred stock, shares outstanding (in shares)</t>
  </si>
  <si>
    <t>Series B convertible preferred stock, 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8</t>
  </si>
  <si>
    <t>SALES</t>
  </si>
  <si>
    <t>TOTAL SALES, NET</t>
  </si>
  <si>
    <t>GROSS PROFIT</t>
  </si>
  <si>
    <t>OPERATING EXPENSES</t>
  </si>
  <si>
    <t>LOSS FROM OPERATIONS</t>
  </si>
  <si>
    <t>OTHER (EXPENSE) INCOME</t>
  </si>
  <si>
    <t>Gain (loss) on investment</t>
  </si>
  <si>
    <t>Gain on Investments</t>
  </si>
  <si>
    <t>Other income (expense), net</t>
  </si>
  <si>
    <t>Interest income (expense), net</t>
  </si>
  <si>
    <t>Gain (loss) on repurchase of of Series A warrants</t>
  </si>
  <si>
    <t>Total other (expense) income, net</t>
  </si>
  <si>
    <t>NET LOSS</t>
  </si>
  <si>
    <t>NET LOSS PER SHARE-BASIC AND DILUTED (in dollars per share)</t>
  </si>
  <si>
    <t>WEIGHTED AVERAGE NUMBER OF COMMON SHARES OUTSTANDING-BASIC AND DILUTED (in shares)</t>
  </si>
  <si>
    <t>Vapor [Member]</t>
  </si>
  <si>
    <t>Cost of sales</t>
  </si>
  <si>
    <t>Grocery [Member]</t>
  </si>
  <si>
    <t>CONDENSED CONSOLIDATED STOCKHOLDERS' EQUITY STATEMENTS (Unaudited) - USD ($)</t>
  </si>
  <si>
    <t>Convertible Preferred Stock [Member]</t>
  </si>
  <si>
    <t>Common Stock [Member]</t>
  </si>
  <si>
    <t>Additional Paid-In Capital [Member]</t>
  </si>
  <si>
    <t>Accumulated Deficit [Member]</t>
  </si>
  <si>
    <t>Total</t>
  </si>
  <si>
    <t>Balance at Dec. 31, 2017</t>
  </si>
  <si>
    <t>Balance (in shares) at Dec. 31, 2017</t>
  </si>
  <si>
    <t>Increase (Decrease) in Stockholders' Equity [Roll Forward]</t>
  </si>
  <si>
    <t>Issuance of common stock in connection with cashless exercise of Series A warrants</t>
  </si>
  <si>
    <t>Issuance of common stock in connection with cashless exercise of Series A warrants (in shares)</t>
  </si>
  <si>
    <t>Stock options exercised</t>
  </si>
  <si>
    <t>Stock options exercised (in shares)</t>
  </si>
  <si>
    <t>Issuance of preferred stock in connection with cashless exercise of Series A warrants</t>
  </si>
  <si>
    <t>Issuance of preferred stock in connection with cashless exercise of Series A warrants (in shares)</t>
  </si>
  <si>
    <t>Modification of share-based payment awards to officers</t>
  </si>
  <si>
    <t>Modification of share-based payment awards to officers (in shares)</t>
  </si>
  <si>
    <t>Issuance of awarded stock for officers</t>
  </si>
  <si>
    <t>Issuance of awarded stock for officers (in shares)</t>
  </si>
  <si>
    <t>Issuance of awarded stock for professional services</t>
  </si>
  <si>
    <t>Issuance of awarded stock for professional services (in shares)</t>
  </si>
  <si>
    <t>Preferred stock exercised</t>
  </si>
  <si>
    <t>Preferred stock exercised (in shares)</t>
  </si>
  <si>
    <t>Stock swap</t>
  </si>
  <si>
    <t>Stock swap (in shares)</t>
  </si>
  <si>
    <t>Stock-based compensation expense</t>
  </si>
  <si>
    <t>Net loss</t>
  </si>
  <si>
    <t>Balance at Sep. 30, 2018</t>
  </si>
  <si>
    <t>Balance (in shares) at Sep. 30, 2018</t>
  </si>
  <si>
    <t>Balance at Jun. 30, 2018</t>
  </si>
  <si>
    <t>Balance (in shares) at Jun. 30, 2018</t>
  </si>
  <si>
    <t>Cumulative effect on adoption of ASC 842 | ASU 2016-02 [Member]</t>
  </si>
  <si>
    <t>Balance at Dec. 31, 2018</t>
  </si>
  <si>
    <t>Balance (in shares) at Dec. 31, 2018</t>
  </si>
  <si>
    <t>Issuance of awarded stock for board members</t>
  </si>
  <si>
    <t>Issuance of awarded stock for board members (in shares)</t>
  </si>
  <si>
    <t>Balance at Sep. 30, 2019</t>
  </si>
  <si>
    <t>Balance (in shares) at Sep. 30, 2019</t>
  </si>
  <si>
    <t>Balance at Jun. 30, 2019</t>
  </si>
  <si>
    <t>Balance (in shares) at Jun. 30, 2019</t>
  </si>
  <si>
    <t>CONDENSED CONSOLIDATED STATEMENTS OF CASH FLOWS (Unaudited) - USD ($)</t>
  </si>
  <si>
    <t>OPERATING ACTIVITIES</t>
  </si>
  <si>
    <t>Adjustments to reconcile net loss to net cash used in operating activities:</t>
  </si>
  <si>
    <t>Bad debt expense</t>
  </si>
  <si>
    <t>Depreciation and amortization</t>
  </si>
  <si>
    <t>Loss on disposal of assets</t>
  </si>
  <si>
    <t>Loss on investment</t>
  </si>
  <si>
    <t>Amortization of right-of-use asset</t>
  </si>
  <si>
    <t>Loss on repurchase of Series A warrants</t>
  </si>
  <si>
    <t>Changes in operating assets and liabilities:</t>
  </si>
  <si>
    <t>Accounts receivable</t>
  </si>
  <si>
    <t>Accounts payable</t>
  </si>
  <si>
    <t>Accrued expenses</t>
  </si>
  <si>
    <t>Lease liability</t>
  </si>
  <si>
    <t>NET CASH USED IN OPERATING ACTIVITIES</t>
  </si>
  <si>
    <t>INVESTING ACTIVITIES</t>
  </si>
  <si>
    <t>Collection of note receivable</t>
  </si>
  <si>
    <t>Purchases of property and equipment</t>
  </si>
  <si>
    <t>Purchases of patent</t>
  </si>
  <si>
    <t>Gain on investment</t>
  </si>
  <si>
    <t>Issuance of note receivable</t>
  </si>
  <si>
    <t>NET CASH PROVIDED BY INVESTING ACTIVITIES</t>
  </si>
  <si>
    <t>FINANCING ACTIVITIES</t>
  </si>
  <si>
    <t>Proceeds from line of credit</t>
  </si>
  <si>
    <t>Principal payments on loan payable</t>
  </si>
  <si>
    <t>Proceeds from exercise of stock options</t>
  </si>
  <si>
    <t>NET CASH PROVIDED BY FINANCING ACTIVITIES</t>
  </si>
  <si>
    <t>DECREASE IN CASH</t>
  </si>
  <si>
    <t>CASH AND CASH EQUIVALENTS - BEGINNING OF PERIOD</t>
  </si>
  <si>
    <t>CASH AND CASH EQUIVALENTS - END OF PERIOD</t>
  </si>
  <si>
    <t>SUPPLEMENTAL DISCLOSURE OF CASH FLOW INFORMATION</t>
  </si>
  <si>
    <t>Cash paid for interest</t>
  </si>
  <si>
    <t>ORGANIZATION, GOING CONCERN, AND BASIS OF PRESENTATION</t>
  </si>
  <si>
    <t>ORGANIZATION, GOING CONCERN, AND BASIS OF PRESENTATION [Abstract]</t>
  </si>
  <si>
    <t>Note 1. ORGANIZATION, GOING CONCERN, AND BASIS OF PRESENTATION Organization Healthier Choices Management Corp. (the “Company”) is a holding company focused on providing consumers with healthier daily choices with respect to nutrition and other lifestyle alternatives. The Company currently operates nine retail vape stores in the Southeast region of the United States, through which it offers e-liquids, vaporizers and related products. The Company also operates Ada’s Natural Market, a natural and organic grocery store, through its wholly owned subsidiary Healthy Choice Markets, Inc and Paradise Health and Nutrition, stores that offer fresh produce, bulk foods, vitamins and supplements, packaged groceries, meat and seafood, deli, baked goods, dairy products, frozen foods, health &amp; beauty products and natural household items through its wholly owned subsidiary Healthy Choice Markets 2, LLC. The Company also sells vitamins and supplements on the Amazon.com marketplace through its wholly owned subsidiary Healthy U Wholesale, Inc. The Company markets the Q-Cup™ technology under the vape segment; this patented technology is based on a small, quartz cup called the Q-Cup™, which a customer partially fills with either cannabis or CBD concentrate (approximately 50 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Liquidity 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3.1 million for the nine months ended September 30, 2019. As of September 30, 2019, cash and cash equivalents totaled approximately $4.2 million. While we anticipate that our current cash, cash equivalents, and cash to be generated from operations will be sufficient to meet our projected operating plans for the foreseeable future through at least a year and a day from the issuance of these unaudited condensed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 Basis of Presentation and Principles of Consolidation 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 The condensed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Certain information and footnotes normally included in financial statements prepared in accordance with GAAP have been omitted under the instructions to Form 10-Q and Article 10 of Regulation S-X of the Securities and Exchange Commission (“SEC”). These unaudited condensed consolidated financial statements and notes included herein should be read in conjunction with the audited consolidated financial statements and related notes thereto as of and for the year ended December 31, 2018 included in the Company’s Annual Report on Form 10-K for such year as filed with the SEC on March 27, 2019.</t>
  </si>
  <si>
    <t>SUMMARY OF SIGNIFICANT ACCOUNTING POLICIES</t>
  </si>
  <si>
    <t>SUMMARY OF SIGNIFICANT ACCOUNTING POLICIES [Abstract]</t>
  </si>
  <si>
    <t>Note 2. SUMMARY OF SIGNIFICANT ACCOUNTING POLICIES Reclassifications Certain prior period amounts in the consolidated financial statements related to write-down of obsolete and slow moving inventory, due from merchant credit card processors, gain (loss) on investment and other income (expense), net have been reclassified to conform to the current period’s presentation. No changes to the Company’s net loss were made as a result of such reclassifications.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Adopt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The Company adopted ASU No. 2016-02 on January 1, 2019 using the cumulative-effect adjustment transition method, which applies the provisions of the standard at the effective date without adjusting the comparative periods presented. Adoption of this standard resulted in the recognition of operating lease right-of-use assets of $4,988,000 and corresponding lease liabilities of $4,350,000 on the consolidated balance sheet as of January 1, 2019. An adjustment to Ada’s favorable lease of $739,000 and prepaid rent of $2,000, resulted in a cumulative effect adjustment of $103,000. The standard did not materially impact operating results or liquidity. Disclosures related to the amount, timing and uncertainty of cash flows arising from leases are included in Note 10, Leases.</t>
  </si>
  <si>
    <t>CONCENTRATIONS</t>
  </si>
  <si>
    <t>CONCENTRATIONS [Abstract]</t>
  </si>
  <si>
    <t>Note 3. CONCENTRATIONS Cash Our cash balances are kept liquid to support our growing acquisition and infrastructure needs for operational expansion. The majority of the Company’s cash and cash equivalents are concentrated in one large financial institution, which is in excess of Federal Deposit Insurance Corporation (FDIC) coverage. A summary of the financial institutions that had a cash and cash equivalents in excess of FDIC limits of $250,000 at September 30, 2019 and December 31, 2018 is presented below: September 30, 2019 December 31, 2018 Total Cash in excess of FDIC limits of $250,000 $ 3,309,854 6,039,000 The Company continually monitors its positions with, and the credit quality of, the financial institutions with which it invests, as deposits are held in excess of federally insured limits. The Company has not experienced any losses in such accounts. Vendor We source from multiple suppliers. These suppliers range from small independent businesses to multinational conglomerates. For the nine months ended September 30, 2019, we purchased approximately 68% of the goods we sell from our top 20 suppliers. Purchase from one vendor in excess of 20% of total purchase is summarized in below table: September 30, 2019 December 31, 2018 Purchase in excess of 20% of total purchase Vendor A 22% 30%</t>
  </si>
  <si>
    <t>DISAGGREGATION OF REVENUES</t>
  </si>
  <si>
    <t>DISAGGREGATION OF REVENUES [Abstract]</t>
  </si>
  <si>
    <t>Note 4.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Nine Months Ended September 30, 2019 September 30, 2018 September 30, 2019 September 30, 2018 Vapor $ 898,229 $ 1,106,596 $ 3,207,530 $ 3,556,130 Grocery 2,520,101 1,923,878 8,407,919 6,359,671 Total revenue $ 3,418,330 $ 3,030,474 $ 11,615,449 $ 9,915,801 Retail Vapor $ 898,216 $ 1,106,228 $ 3,207,120 $ 3,548,704 Retail Grocery 2,133,537 1,407,776 7,143,616 4,581,001 Food service/restaurant 291,435 370,609 949,211 1,167,006 Online/eCommerce 81,035 135,483 285,891 593,347 Wholesale Grocery 14,094 10,010 29,201 18,317 Wholesale Vapor 13 368 410 7,426 Total revenue $ 3,418,330 $ 3,030,474 $ 11,615,449 $ 9,915,801</t>
  </si>
  <si>
    <t>INTANGIBLE ASSETS</t>
  </si>
  <si>
    <t>INTANGIBLE ASSETS [Abstract]</t>
  </si>
  <si>
    <t>Note 5. INTANGIBLE ASSETS Intangible assets, net are as follows: September 30, 2019 Useful Lives (Years) Gross Carrying Amount Accumulated Amortization Net Carrying Amount Trade names 8-10 years $ 993,000 $ (328,733) $ 664,267 Customer relationships 4-10 years 1,228,000 (230,198) 997,802 Patents 10 years 270,250 (42,271) 227,979 Non-compete 4 years 174,000 (34,438) 139,562 Website 3 years 4,500 (4,500) - Intangible assets, net $ 2,669,750 $ (640,140) $ 2,029,610 December 31, 2018 Useful Lives (Years) Gross Carrying Amount Accumulated Amortization Net Carrying Amount Favorable lease 15 years $ 890,000 $ (150,580) $ 739,420 Trade names 8-10 years 993,000 (252,329) 740,671 Customer relationships 4-10 years 1,228,000 (41,010) 1,186,990 Patents 10 years 245,250 (22,940) 222,310 Non-compete 4 years 174,000 (1,812) 172,188 Website 3 years 4,500 (3,875) 625 Intangible assets, net $ 3,534,750 $ (472,546) $ 3,062,204 Intangible assets are amortized on a straight-line basis over their estimated useful lives. Amortization expense amounted to approximately $318,000 and $122,000 for the nine months ended September 30, 2019 and 2018, respectively. Due to adoption of ASU No. 2016-02 on January 1, 2019, the Company’s favorable lease intangible asset associated with its Ada’s Natural Market location, with a net balance of $739,000 as of December 31, 2018, was reclassified to right-of-use asset in the Ada’s lease amortization schedule to correct the January 1, 2019 opening balance sheet. Future annual estimated amortization expense is as follows: Years ending December 31, 2019 (remaining three months) $ 106,160 2020 424,650 2021 417,650 2022 402,270 2023 163,400 Thereafter 515,480 Total $ 2,029,610</t>
  </si>
  <si>
    <t>CONTRACT ASSETS AND CONTRACT LIABILITIES</t>
  </si>
  <si>
    <t>CONTRACT ASSETS AND CONTRACT LIABILITIES [Abstract]</t>
  </si>
  <si>
    <t>Note 6. CONTRACT ASSETS AND CONTRACT LIABILITIES The Company’s contract assets consist of sales commissions to third parties that support and facilitate the completion of complex transactions, for which the Company has a performance obligation to pay due to the fact that the sales agreement was fully executed. The Company’s deferred revenue consists of gift cards and loyalty rewards, for which the Company has a performance obligation to deliver products when customers redeem balances or terms expire through breakage. Our breakage policy is twenty four-month for gift cards, twelve months for Grocery loyalty rewards, and six months for Vapor loyalty rewards. As such, all contract liabilities are expected to be recognized within a twenty four-month period. Revenue is recognized when gift card and loyalty points are redeemed. A summary of the net changes in contract liabilities activity for the nine months ended September 30, 2019 and 2018 is presented below: September 30, 2019 September 30, 2018 Beginning balance as January 1, $ 442,630 $ 61,312 Issued 50,778 81,720 Redeemed (57,319) (113,954) Breakage recognized (1,563) 916 Fulfillment of contract (260,198) 2,000,000 Ending balance as of September 30, $ 174,328 $ 2,029,994</t>
  </si>
  <si>
    <t>STOCKHOLDERS' EQUITY [Abstract]</t>
  </si>
  <si>
    <t xml:space="preserve">Note 7. STOCKHOLDERS’ EQUITY Series A Warrants A summary of warrant activity for the nine months ended September 30, 2019 is presented below: Exercise Price Warrant Common Stock Equivalent Remaining Contractual Term Outstanding at January 1, 2019 $ 0.0001 41,643,000,000 1.50 Warrants settlement $ - - Cashless exercises for common stock $ (0.0001) (75,000,000) Black Scholes Value adjustment $ (0.0001) (148,000,000) Outstanding at September 30, 2019 $ 0.0001 41,420,000,000 0.75 Pursuant to the Series A Warrant agreement, the Black Scholes value is calculated by a third-party and utilized in calculating the warrant common stock equivalents at the point of cashless exercise. As such, the value is computed at the end of each reporting period to determine the amount of warrant common stock equivalents outstanding using the formula below: (Series A Warrants exercised * Black Scholes Value) / Closing common stock bid price as of two trading days prior. A summary of the outstanding warrant common stock equivalents at September 30, 2019 and December 31, 2018 is presented below: September 30, 2019 December 31, 2018 Warrants outstanding (A) 2.7299 2.7348 Black Scholes value (B) 1,517,280 1,522,692 Subtotal (C)=(A) x (B) 4,142,023 4,164,258 Closing bid stock price (D) $ 0.0001 $ 0.0001 Warrant common stock equivalent (C)/(D) 41,420,000,000 41,643,000,000 Stock Options The Company recognized stock-based compensation in connection with the amortization of stock options, net of recovery of stock-based charges for forfeited unvested stock options. Stock-based compensation expense is included as part of operating expenses in the accompanying consolidated statements of operations. A summary of Stock-based compensation expense recognized is presented below: Three Months Ended Nine Months Ended September 30, 2019 September 30, 2018 September 30, 2019 September 30, 2018 Stock-based compensation $ 147,570 $ 140,356 $ 343,824 $ 1,298,862 At September 30, 2019, the amount of unamortized stock-based compensation expense associated with unvested stock options granted to employees, directors and consultants was approximately $73,000, which will be amortized over a weighted average period of 1 year. Loss Per Share Basic loss per share is computed by dividing the net loss by the weighted average number of shares of common stock outstanding during the period. Diluted loss per share is computed using the weighted average number of shares of common stock outstanding and, if dilutive, potential shares of common stock outstanding during the period. Potential common shares consist of incremental shares of common stock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in common share equivalents, that have been excluded from the calculation of dilutive loss per share as their effect would be anti-dilutive: September 30, 2019 2018 Preferred stock 201,501,000,000 201,501,000,000 Stock options 91,062,000,000 90,012,000,000 Warrants 41,420,000,000 44,369,000,000 Total 333,983,000,000 335,882,000,000 </t>
  </si>
  <si>
    <t>FAIR VALUE MEASUREMENTS</t>
  </si>
  <si>
    <t>FAIR VALUE MEASUREMENTS [Abstract]</t>
  </si>
  <si>
    <t>Note 8.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and tested for impairment annually, or when there is an indicator of impairment between annual tests. The following table summarizes the liabilities measured at fair value on a recurring basis as of September 30, 2019: Level 1 Level 2 Level 3 Total LIABILITIES Derivative liabilities – warrants $ - $ 1,719,816 $ - $ 1,719,816 Total derivative liabilities – warrants $ - $ 1,719,816 $ - $ 1,719,816 The following table summarizes the liabilities measured at fair value on a recurring basis as of December 31, 2018: Level 1 Level 2 Level 3 Total LIABILITIES Derivative liabilities – warrants $ - $ 1,722,928 $ - $ 1,722,928 Total derivative liabilities – warrants $ - $ 1,722,928 $ - $ 1,722,928</t>
  </si>
  <si>
    <t>COMMITMENTS AND CONTINGENCIES</t>
  </si>
  <si>
    <t>COMMITMENTS AND CONTINGENCIES [Abstract]</t>
  </si>
  <si>
    <t>Note 9. COMMITMENTS AND CONTINGENCIES Legal Proceedings From time to time the Company may be involved in various claims and legal actions arising in the ordinary course of our business. With respect to legal costs, we record such costs as incurred. A subsidiary of the Company is a defendant in two lawsuits that stem from purported defect and negligence concerning electronic cigarette products it sold. The action was filed in state court in Broward County, Florida. Plaintiff is seeking damages for his physical injuries as well as his pain and suffering. Plaintiff claims that he was injured by a vape battery explosion that occurred in his pocket on or about September 2017 and that he purchased the battery from a store operated by the Company’s subsidiary. The other lawsuit was filed in the 8th Judicial Circuit in and for Alachua Court, Florida. Plaintiff claimed that a battery explosion occurred in his pocket on or about May 1, 2018. Plaintiff sued the Company, alleging design and manufacturing defects in the subject battery, as well as breach of warranties and negligence, which caused or contributed to the Plaintiff’s injuries and damages. While discovery is ongoing, the Company intends to vigorously dispute these claims that have been asserted against it.</t>
  </si>
  <si>
    <t>LEASE</t>
  </si>
  <si>
    <t>LEASE [Abstract]</t>
  </si>
  <si>
    <t>Note 10. LEASE The Company has various lease agreements with terms up to 20 years, including leases of retail stores, headquarter and equipment. All the leases are classified as operating leases. The Company adopted Accounting Standards Codification (“ASC”) 842, “Leases” (“ASC 842”) effective January 1, 2019 using the cumulative-effect adjustment transition method, which applies the provisions of the standard at the effective date without adjusting the comparative periods presented. We elected not to reassess whether any expired or existing contracts are or contain leases, reassess the lease classification for any expired or existing leases, nor reassess initial direct costs for any existing leases. The standard had an impact on the Company’s condensed consolidated balance sheets, but did not have a material impact on the Company’s condensed consolidated statements of operations or condensed consolidated statements of cash flows upon adoption. Upon adoption, the Company recognized right-of-use asset of $5.0 million and lease liability of $4.3 million for operating leases as of January 1, 2019. The following table presents information about the amount, timing and uncertainty of cash flows arising from the Company’s operating leases as of September 30, 2019. Maturity of Lease Liabilities by Fiscal Year 2019 (remaining) $ 165,350 2020 633,636 2021 507,682 2022 464,380 2023 441,262 Thereafter 2,888,699 Total undiscounted operating lease payments $ 5,101,009 Less: Imputed interest (1,154,238) Present value of operating lease liabilities $ 3,946,771 Balance Sheet Classification Operating lease liability, current $ 472,106 Operating lease liability, net of current 3,474,665 Total operating lease liabilities $ 3,946,771 Other Information Weighted-average remaining lease term for operating leases 11 years Weighted-average discount rate for operating leases 4.8 % Components of lease cost are as follows: September 30, 2019 Operating lease cost $ 380,901 Variable lease cost 238,996 Short-term lease cost 107,759 Total Rent Expense $ 727,656 Cash Flows Cash paid for amounts included in the present value of operating lease liabilities was $403,000 for the nine months ended September 30, 2019 and was included in operating cash flows. The amortization of the right-of-use asset of $460,000 was included in operating cash flows. Supplemental balance sheet information related to our operating leases is as follows: Balance Sheet Classification January 1, 2019 September 30, 2019 Right of use asset Other assets $ 4,988,227 $ 4,528,468 Lease liability, current Current liabilities $ 553,316 $ 472,106 Lease liability, net of current Other liabilities $ 3,796,312 $ 3,474,665</t>
  </si>
  <si>
    <t>ORGANIZATION, GOING CONCERN, AND BASIS OF PRESENTATION (Policies)</t>
  </si>
  <si>
    <t>Liquidity</t>
  </si>
  <si>
    <t>Liquidity 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3.1 million for the nine months ended September 30, 2019. As of September 30, 2019, cash and cash equivalents totaled approximately $4.2 million. While we anticipate that our current cash, cash equivalents, and cash to be generated from operations will be sufficient to meet our projected operating plans for the foreseeable future through at least a year and a day from the issuance of these unaudited condensed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t>
  </si>
  <si>
    <t>Basis of Presentation and Principles of Consolidation</t>
  </si>
  <si>
    <t>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t>
  </si>
  <si>
    <t>Principles of Consolidation</t>
  </si>
  <si>
    <t>The condensed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si>
  <si>
    <t>SUMMARY OF SIGNIFICANT ACCOUNTING POLICIES (Policies)</t>
  </si>
  <si>
    <t>Use of Estimates in the Preparation of the Financial Statements</t>
  </si>
  <si>
    <t>Reclassifications Certain prior period amounts in the consolidated financial statements related to write-down of obsolete and slow moving inventory, due from merchant credit card processors, gain (loss) on investment and other income (expense), net have been reclassified to conform to the current period’s presentation. No changes to the Company’s net loss were made as a result of such reclassifications.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Adopted Accounting Pronouncements</t>
  </si>
  <si>
    <t>Adopt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The Company adopted ASU No. 2016-02 on January 1, 2019 using the cumulative-effect adjustment transition method, which applies the provisions of the standard at the effective date without adjusting the comparative periods presented. Adoption of this standard resulted in the recognition of operating lease right-of-use assets of $4,988,000 and corresponding lease liabilities of $4,350,000 on the consolidated balance sheet as of January 1, 2019. An adjustment to Ada’s favorable lease of $739,000 and prepaid rent of $2,000, resulted in a cumulative effect adjustment of $103,000. The standard did not materially impact operating results or liquidity. Disclosures related to the amount, timing and uncertainty of cash flows arising from leases are included in Note 10, Leases.</t>
  </si>
  <si>
    <t>CONCENTRATIONS (Tables)</t>
  </si>
  <si>
    <t>Concentration of Cash and Cash Equivalents</t>
  </si>
  <si>
    <t>A summary of the financial institutions that had a cash and cash equivalents in excess of FDIC limits of $250,000 at September 30, 2019 and December 31, 2018 is presented below: September 30, 2019 December 31, 2018 Total Cash in excess of FDIC limits of $250,000 $ 3,309,854 6,039,000</t>
  </si>
  <si>
    <t>Concentration of Accounts Receivable</t>
  </si>
  <si>
    <t>Purchase from one vendor in excess of 20% of total purchase is summarized in below table: September 30, 2019 December 31, 2018 Purchase in excess of 20% of total purchase Vendor A 22% 30%</t>
  </si>
  <si>
    <t>DISAGGREGATION OF REVENUES (Tables)</t>
  </si>
  <si>
    <t>Disaggregated Revenue</t>
  </si>
  <si>
    <t>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Nine Months Ended September 30, 2019 September 30, 2018 September 30, 2019 September 30, 2018 Vapor $ 898,229 $ 1,106,596 $ 3,207,530 $ 3,556,130 Grocery 2,520,101 1,923,878 8,407,919 6,359,671 Total revenue $ 3,418,330 $ 3,030,474 $ 11,615,449 $ 9,915,801 Retail Vapor $ 898,216 $ 1,106,228 $ 3,207,120 $ 3,548,704 Retail Grocery 2,133,537 1,407,776 7,143,616 4,581,001 Food service/restaurant 291,435 370,609 949,211 1,167,006 Online/eCommerce 81,035 135,483 285,891 593,347 Wholesale Grocery 14,094 10,010 29,201 18,317 Wholesale Vapor 13 368 410 7,426 Total revenue $ 3,418,330 $ 3,030,474 $ 11,615,449 $ 9,915,801</t>
  </si>
  <si>
    <t>INTANGIBLE ASSETS (Tables)</t>
  </si>
  <si>
    <t>Intangible Assets, Net</t>
  </si>
  <si>
    <t>Intangible assets, net are as follows: September 30, 2019 Useful Lives (Years) Gross Carrying Amount Accumulated Amortization Net Carrying Amount Trade names 8-10 years $ 993,000 $ (328,733) $ 664,267 Customer relationships 4-10 years 1,228,000 (230,198) 997,802 Patents 10 years 270,250 (42,271) 227,979 Non-compete 4 years 174,000 (34,438) 139,562 Website 3 years 4,500 (4,500) - Intangible assets, net $ 2,669,750 $ (640,140) $ 2,029,610 December 31, 2018 Useful Lives (Years) Gross Carrying Amount Accumulated Amortization Net Carrying Amount Favorable lease 15 years $ 890,000 $ (150,580) $ 739,420 Trade names 8-10 years 993,000 (252,329) 740,671 Customer relationships 4-10 years 1,228,000 (41,010) 1,186,990 Patents 10 years 245,250 (22,940) 222,310 Non-compete 4 years 174,000 (1,812) 172,188 Website 3 years 4,500 (3,875) 625 Intangible assets, net $ 3,534,750 $ (472,546) $ 3,062,204</t>
  </si>
  <si>
    <t>Future Annual Estimated Amortization Expense</t>
  </si>
  <si>
    <t>Intangible assets are amortized on a straight-line basis over their estimated useful lives. Amortization expense amounted to approximately $318,000 and $122,000 for the nine months ended September 30, 2019 and 2018, respectively. Due to adoption of ASU No. 2016-02 on January 1, 2019, the Company’s favorable lease intangible asset associated with its Ada’s Natural Market location, with a net balance of $739,000 as of December 31, 2018, was reclassified to right-of-use asset in the Ada’s lease amortization schedule to correct the January 1, 2019 opening balance sheet. Future annual estimated amortization expense is as follows: Years ending December 31, 2019 (remaining three months) $ 106,160 2020 424,650 2021 417,650 2022 402,270 2023 163,400 Thereafter 515,480 Total $ 2,029,610</t>
  </si>
  <si>
    <t>CONTRACT ASSETS AND CONTRACT LIABILITIES (Tables)</t>
  </si>
  <si>
    <t>Summary of Net Changes in Contract Liabilities</t>
  </si>
  <si>
    <t>A summary of the net changes in contract liabilities activity for the nine months ended September 30, 2019 and 2018 is presented below: September 30, 2019 September 30, 2018 Beginning balance as January 1, $ 442,630 $ 61,312 Issued 50,778 81,720 Redeemed (57,319) (113,954) Breakage recognized (1,563) 916 Fulfillment of contract (260,198) 2,000,000 Ending balance as of September 30, $ 174,328 $ 2,029,994</t>
  </si>
  <si>
    <t>STOCKHOLDERS' EQUITY (Tables)</t>
  </si>
  <si>
    <t>Warrant Activity</t>
  </si>
  <si>
    <t>A summary of warrant activity for the nine months ended September 30, 2019 is presented below: Exercise Price Warrant Common Stock Equivalent Remaining Contractual Term Outstanding at January 1, 2019 $ 0.0001 41,643,000,000 1.50 Warrants settlement $ - - Cashless exercises for common stock $ (0.0001) (75,000,000) Black Scholes Value adjustment $ (0.0001) (148,000,000) Outstanding at September 30, 2019 $ 0.0001 41,420,000,000 0.75</t>
  </si>
  <si>
    <t>Outstanding Warrant Common Stock Equivalents</t>
  </si>
  <si>
    <t>A summary of the outstanding warrant common stock equivalents at September 30, 2019 and December 31, 2018 is presented below: September 30, 2019 December 31, 2018 Warrants outstanding (A) 2.7299 2.7348 Black Scholes value (B) 1,517,280 1,522,692 Subtotal (C)=(A) x (B) 4,142,023 4,164,258 Closing bid stock price (D) $ 0.0001 $ 0.0001 Warrant common stock equivalent (C)/(D) 41,420,000,000 41,643,000,000</t>
  </si>
  <si>
    <t>Compensation Expense Recognized</t>
  </si>
  <si>
    <t>A summary of Stock-based compensation expense recognized is presented below: Three Months Ended Nine Months Ended September 30, 2019 September 30, 2018 September 30, 2019 September 30, 2018 Stock-based compensation $ 147,570 $ 140,356 $ 343,824 $ 1,298,862</t>
  </si>
  <si>
    <t>Common Share Equivalent Excluded from Calculation of Dilutive Loss Per Share</t>
  </si>
  <si>
    <t xml:space="preserve">The following table summarizes the Company’s securities, in common share equivalents, that have been excluded from the calculation of dilutive loss per share as their effect would be anti-dilutive: September 30, 2019 2018 Preferred stock 201,501,000,000 201,501,000,000 Stock options 91,062,000,000 90,012,000,000 Warrants 41,420,000,000 44,369,000,000 Total 333,983,000,000 335,882,000,000 </t>
  </si>
  <si>
    <t>FAIR VALUE MEASUREMENTS (Tables)</t>
  </si>
  <si>
    <t>Liabilities Measured at Fair Value on a Recurring Basis</t>
  </si>
  <si>
    <t>The following table summarizes the liabilities measured at fair value on a recurring basis as of September 30, 2019: Level 1 Level 2 Level 3 Total LIABILITIES Derivative liabilities – warrants $ - $ 1,719,816 $ - $ 1,719,816 Total derivative liabilities – warrants $ - $ 1,719,816 $ - $ 1,719,816 The following table summarizes the liabilities measured at fair value on a recurring basis as of December 31, 2018: Level 1 Level 2 Level 3 Total LIABILITIES Derivative liabilities – warrants $ - $ 1,722,928 $ - $ 1,722,928 Total derivative liabilities – warrants $ - $ 1,722,928 $ - $ 1,722,928</t>
  </si>
  <si>
    <t>LEASE (Tables)</t>
  </si>
  <si>
    <t>Maturity of Lease Liabilities</t>
  </si>
  <si>
    <t>Maturity of Lease Liabilities by Fiscal Year 2019 (remaining) $ 165,350 2020 633,636 2021 507,682 2022 464,380 2023 441,262 Thereafter 2,888,699 Total undiscounted operating lease payments $ 5,101,009 Less: Imputed interest (1,154,238) Present value of operating lease liabilities $ 3,946,771</t>
  </si>
  <si>
    <t>Balance Sheet Classification and Other Information</t>
  </si>
  <si>
    <t>Balance Sheet Classification Operating lease liability, current $ 472,106 Operating lease liability, net of current 3,474,665 Total operating lease liabilities $ 3,946,771 Other Information Weighted-average remaining lease term for operating leases 11 years Weighted-average discount rate for operating leases 4.8 %</t>
  </si>
  <si>
    <t>Components of Lease Cost</t>
  </si>
  <si>
    <t>Components of lease cost are as follows: September 30, 2019 Operating lease cost $ 380,901 Variable lease cost 238,996 Short-term lease cost 107,759 Total Rent Expense $ 727,656</t>
  </si>
  <si>
    <t>Supplemental Balance Sheet Information Related to Operating Leases</t>
  </si>
  <si>
    <t>Supplemental balance sheet information related to our operating leases is as follows: Balance Sheet Classification January 1, 2019 September 30, 2019 Right of use asset Other assets $ 4,988,227 $ 4,528,468 Lease liability, current Current liabilities $ 553,316 $ 472,106 Lease liability, net of current Other liabilities $ 3,796,312 $ 3,474,665</t>
  </si>
  <si>
    <t>ORGANIZATION, GOING CONCERN, AND BASIS OF PRESENTATION (Details)</t>
  </si>
  <si>
    <t>Sep. 30, 2019USD ($)RetailStores</t>
  </si>
  <si>
    <t>Sep. 30, 2018USD ($)</t>
  </si>
  <si>
    <t>Dec. 31, 2018USD ($)</t>
  </si>
  <si>
    <t>Number of operating retail vape stores | RetailStores</t>
  </si>
  <si>
    <t>Loss from operations</t>
  </si>
  <si>
    <t>SUMMARY OF SIGNIFICANT ACCOUNTING POLICIES (Details) - USD ($)</t>
  </si>
  <si>
    <t>Adopted Accounting Pronouncements [Abstract]</t>
  </si>
  <si>
    <t>Operating lease right-of-use assets</t>
  </si>
  <si>
    <t>Lease liabilities</t>
  </si>
  <si>
    <t>Intangible asset</t>
  </si>
  <si>
    <t>Prepaid rent</t>
  </si>
  <si>
    <t>Favorable Lease [Member]</t>
  </si>
  <si>
    <t>ASU 2016-02 [Member]</t>
  </si>
  <si>
    <t>Cumulative effect on adoption of ASC 842</t>
  </si>
  <si>
    <t>CONCENTRATIONS, Cash (Details) - USD ($)</t>
  </si>
  <si>
    <t>FDIC insured amount</t>
  </si>
  <si>
    <t>Total Cash in excess of FDIC limits of $250,000</t>
  </si>
  <si>
    <t>CONCENTRATIONS, Vendor (Details) - Suppliers</t>
  </si>
  <si>
    <t>12 Months Ended</t>
  </si>
  <si>
    <t>Suppliers [Abstract]</t>
  </si>
  <si>
    <t>Number of top suppliers</t>
  </si>
  <si>
    <t>Purchases [Member]</t>
  </si>
  <si>
    <t>Purchase in Excess of 20% of Total Purchase [Abstract]</t>
  </si>
  <si>
    <t>Concentration risk percentage</t>
  </si>
  <si>
    <t>68.00%</t>
  </si>
  <si>
    <t>Vendor A [Member] | Purchases [Member]</t>
  </si>
  <si>
    <t>22.00%</t>
  </si>
  <si>
    <t>30.00%</t>
  </si>
  <si>
    <t>DISAGGREGATION OF REVENUES (Details) - USD ($)</t>
  </si>
  <si>
    <t>Disaggregation of Revenue [Abstract]</t>
  </si>
  <si>
    <t>Revenue</t>
  </si>
  <si>
    <t>Retail Vapor [Member]</t>
  </si>
  <si>
    <t>Retail Grocery [Member]</t>
  </si>
  <si>
    <t>Food Service/Restaurant [Member]</t>
  </si>
  <si>
    <t>Online/eCommerce [Member]</t>
  </si>
  <si>
    <t>Wholesale Grocery [Member]</t>
  </si>
  <si>
    <t>Wholesale Vapor [Member]</t>
  </si>
  <si>
    <t>INTANGIBLE ASSETS, Net (Details) - USD ($)</t>
  </si>
  <si>
    <t>Intangible Assets, Net [Abstract]</t>
  </si>
  <si>
    <t>Gross carrying amount</t>
  </si>
  <si>
    <t>Accumulated amortization</t>
  </si>
  <si>
    <t>Net carrying amount</t>
  </si>
  <si>
    <t>Useful lives</t>
  </si>
  <si>
    <t>15 years</t>
  </si>
  <si>
    <t>Trade Names [Member]</t>
  </si>
  <si>
    <t>Trade Names [Member] | Minimum [Member]</t>
  </si>
  <si>
    <t>8 years</t>
  </si>
  <si>
    <t>Trade Names [Member] | Maximum [Member]</t>
  </si>
  <si>
    <t>10 years</t>
  </si>
  <si>
    <t>Customer Relationships [Member]</t>
  </si>
  <si>
    <t>Customer Relationships [Member] | Minimum [Member]</t>
  </si>
  <si>
    <t>4 years</t>
  </si>
  <si>
    <t>Customer Relationships [Member] | Maximum [Member]</t>
  </si>
  <si>
    <t>Patents [Member]</t>
  </si>
  <si>
    <t>Non-compete [Member]</t>
  </si>
  <si>
    <t>Website [Member]</t>
  </si>
  <si>
    <t>3 years</t>
  </si>
  <si>
    <t>INTANGIBLE ASSETS, Future Annual Estimated Amortization Expense (Details) - USD ($)</t>
  </si>
  <si>
    <t>Amortization expense</t>
  </si>
  <si>
    <t>Future Annual Estimated Amortization Expense [Abstract]</t>
  </si>
  <si>
    <t>2019 (remaining three months)</t>
  </si>
  <si>
    <t>2020</t>
  </si>
  <si>
    <t>2021</t>
  </si>
  <si>
    <t>2022</t>
  </si>
  <si>
    <t>2023</t>
  </si>
  <si>
    <t>Thereafter</t>
  </si>
  <si>
    <t>CONTRACT ASSETS AND CONTRACT LIABILITIES (Details) - USD ($)</t>
  </si>
  <si>
    <t>Deferred Revenue [Abstract]</t>
  </si>
  <si>
    <t>Period by which contract liabilities are expected to be recognized</t>
  </si>
  <si>
    <t>24 months</t>
  </si>
  <si>
    <t>Changes in Contract Liabilities Activity [Roll Forward]</t>
  </si>
  <si>
    <t>Beginning balance</t>
  </si>
  <si>
    <t>Issued</t>
  </si>
  <si>
    <t>Redeemed</t>
  </si>
  <si>
    <t>Breakage recognized</t>
  </si>
  <si>
    <t>Fulfillment of contract</t>
  </si>
  <si>
    <t>Ending balance as of September 30,</t>
  </si>
  <si>
    <t>Gift Cards [Member]</t>
  </si>
  <si>
    <t>Breakage policy period</t>
  </si>
  <si>
    <t>Grocery Loyalty Rewards [Member]</t>
  </si>
  <si>
    <t>12 months</t>
  </si>
  <si>
    <t>Vapor Loyalty Rewards [Member]</t>
  </si>
  <si>
    <t>6 months</t>
  </si>
  <si>
    <t>STOCKHOLDERS' EQUITY, Series A Warrants (Details) - USD ($)</t>
  </si>
  <si>
    <t>Exercise Price [Abstract]</t>
  </si>
  <si>
    <t>Outstanding, beginning balance (in dollars per share)</t>
  </si>
  <si>
    <t>Warrants settlement (in dollars per share)</t>
  </si>
  <si>
    <t>Cashless exercises for common stock (in dollars per share)</t>
  </si>
  <si>
    <t>Black Scholes Value adjustment (in dollars per share)</t>
  </si>
  <si>
    <t>Outstanding, ending balance (in dollars per shares)</t>
  </si>
  <si>
    <t>Warrant Common Stock Equivalent [Roll Forward]</t>
  </si>
  <si>
    <t>Outstanding, beginning balance (in shares)</t>
  </si>
  <si>
    <t>Warrants settlement (in shares)</t>
  </si>
  <si>
    <t>Cashless exercises for common stock (in shares)</t>
  </si>
  <si>
    <t>Black Scholes Value adjustment (in shares)</t>
  </si>
  <si>
    <t>Outstanding, ending balance (in shares)</t>
  </si>
  <si>
    <t>Remaining Contractual Term [Abstract]</t>
  </si>
  <si>
    <t>Outstanding</t>
  </si>
  <si>
    <t>9 months</t>
  </si>
  <si>
    <t>1 year 6 months</t>
  </si>
  <si>
    <t>Warrants Outstanding [Abstract]</t>
  </si>
  <si>
    <t>Warrants outstanding (in dollars per share)</t>
  </si>
  <si>
    <t>Black Scholes value</t>
  </si>
  <si>
    <t>Subtotal</t>
  </si>
  <si>
    <t>Closing bid stock price (in dollars per share)</t>
  </si>
  <si>
    <t>Warrant common stock equivalent</t>
  </si>
  <si>
    <t>STOCKHOLDERS' EQUITY, Stock Options (Details) - USD ($)</t>
  </si>
  <si>
    <t>Compensation Expense Recognized [Abstract]</t>
  </si>
  <si>
    <t>Stock-based compensation</t>
  </si>
  <si>
    <t>Unamortized stock based compensation expense</t>
  </si>
  <si>
    <t>Weighted average amortization period</t>
  </si>
  <si>
    <t>1 year</t>
  </si>
  <si>
    <t>STOCKHOLDERS' EQUITY, Loss Per Share (Details) - shares</t>
  </si>
  <si>
    <t>Common Share Equivalents Excluded from Calculation of Dilutive Loss Per Share [Abstract]</t>
  </si>
  <si>
    <t>Antidilutive securities excluded from computation of diluted loss per share (in shares)</t>
  </si>
  <si>
    <t>Preferred Stock [Member]</t>
  </si>
  <si>
    <t>Stock Options [Member]</t>
  </si>
  <si>
    <t>Warrants [Member]</t>
  </si>
  <si>
    <t>FAIR VALUE MEASUREMENTS (Details) - USD ($)</t>
  </si>
  <si>
    <t>LIABILITIES [Abstract]</t>
  </si>
  <si>
    <t>Total derivative liabilities - warrants</t>
  </si>
  <si>
    <t>Recurring [Member]</t>
  </si>
  <si>
    <t>Recurring [Member] | Level 1 [Member]</t>
  </si>
  <si>
    <t>Recurring [Member] | Level 2 [Member]</t>
  </si>
  <si>
    <t>Recurring [Member] | Level 3 [Member]</t>
  </si>
  <si>
    <t>COMMITMENTS AND CONTINGENCIES (Details)</t>
  </si>
  <si>
    <t>Sep. 30, 2019Lawsuit</t>
  </si>
  <si>
    <t>Number of pending lawsuits</t>
  </si>
  <si>
    <t>LEASE, ASC 842 (Details) - USD ($)</t>
  </si>
  <si>
    <t>Operating Leases [Abstract]</t>
  </si>
  <si>
    <t>Right of use asset</t>
  </si>
  <si>
    <t>Maximum [Member]</t>
  </si>
  <si>
    <t>Lease agreements term</t>
  </si>
  <si>
    <t>20 years</t>
  </si>
  <si>
    <t>LEASE, Maturity of Lease Liabilities (Details)</t>
  </si>
  <si>
    <t>Sep. 30, 2019USD ($)</t>
  </si>
  <si>
    <t>Maturity of Lease Liabilities by Fiscal Year [Abstract]</t>
  </si>
  <si>
    <t>2019 (remaining)</t>
  </si>
  <si>
    <t>Total undiscounted operating lease payments</t>
  </si>
  <si>
    <t>Less: Imputed interest</t>
  </si>
  <si>
    <t>Present value of operating lease liabilities</t>
  </si>
  <si>
    <t>LEASE, Balance Sheet Classification and Other Information (Details) - USD ($)</t>
  </si>
  <si>
    <t>Balance Sheet Classification [Abstract]</t>
  </si>
  <si>
    <t>Total operating lease liabilities</t>
  </si>
  <si>
    <t>Other Information [Abstract]</t>
  </si>
  <si>
    <t>Weighted-average remaining lease term for operating leases</t>
  </si>
  <si>
    <t>11 years</t>
  </si>
  <si>
    <t>Weighted-average discount rate for operating leases</t>
  </si>
  <si>
    <t>4.80%</t>
  </si>
  <si>
    <t>LEASE, Components of Lease Cost (Details)</t>
  </si>
  <si>
    <t>Components of Lease Cost [Abstract]</t>
  </si>
  <si>
    <t>Operating lease cost</t>
  </si>
  <si>
    <t>Variable lease cost</t>
  </si>
  <si>
    <t>Short-term lease cost</t>
  </si>
  <si>
    <t>Total Rent Expense</t>
  </si>
  <si>
    <t>LEASE, Cash Flows and Supplemental Balance Sheet Information Related to Operating Leases (Details) - USD ($)</t>
  </si>
  <si>
    <t>Cash Flow, Operating Activities, Lessee [Abstract]</t>
  </si>
  <si>
    <t>Cash paid for operating lease liabilities</t>
  </si>
  <si>
    <t>Supplemental Balance Sheet Information Related to Operating Leases [Abstract]</t>
  </si>
  <si>
    <t>Lease liability, current</t>
  </si>
  <si>
    <t>Lease liability, net of current</t>
  </si>
  <si>
    <t>Other Assets [Member]</t>
  </si>
  <si>
    <t>Current Liabilities [Member]</t>
  </si>
  <si>
    <t>Other Liabilities [Member]</t>
  </si>
  <si>
    <t>ASU 2016-02 [Member] | Other Assets [Member]</t>
  </si>
  <si>
    <t>ASU 2016-02 [Member] | Current Liabilities [Member]</t>
  </si>
  <si>
    <t>ASU 2016-02 [Member] | Other Liabilities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8</v>
      </c>
    </row>
    <row r="24" spans="1:3">
      <c r="A24" s="4" t="s">
        <v>42</v>
      </c>
      <c r="B24" s="4" t="s">
        <v>8</v>
      </c>
    </row>
    <row r="25" spans="1:3">
      <c r="A25" s="4" t="s">
        <v>43</v>
      </c>
      <c r="B25" s="4" t="s">
        <v>10</v>
      </c>
    </row>
    <row r="26" spans="1:3">
      <c r="A26" s="4" t="s">
        <v>44</v>
      </c>
      <c r="C26" s="5" t="n">
        <v>67698494241</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209</v>
      </c>
    </row>
    <row r="4" spans="1:2">
      <c r="A4" s="4" t="s">
        <v>81</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9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9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248984</v>
      </c>
      <c r="C3" s="6" t="n">
        <v>7061253</v>
      </c>
    </row>
    <row r="4" spans="1:3">
      <c r="A4" s="4" t="s">
        <v>55</v>
      </c>
      <c r="B4" s="5" t="n">
        <v>42371</v>
      </c>
      <c r="C4" s="5" t="n">
        <v>51951</v>
      </c>
    </row>
    <row r="5" spans="1:3">
      <c r="A5" s="4" t="s">
        <v>56</v>
      </c>
      <c r="B5" s="5" t="n">
        <v>1881225</v>
      </c>
      <c r="C5" s="5" t="n">
        <v>1864619</v>
      </c>
    </row>
    <row r="6" spans="1:3">
      <c r="A6" s="4" t="s">
        <v>57</v>
      </c>
      <c r="B6" s="5" t="n">
        <v>306274</v>
      </c>
      <c r="C6" s="5" t="n">
        <v>402578</v>
      </c>
    </row>
    <row r="7" spans="1:3">
      <c r="A7" s="4" t="s">
        <v>58</v>
      </c>
      <c r="B7" s="5" t="n">
        <v>33343</v>
      </c>
      <c r="C7" s="5" t="n">
        <v>90857</v>
      </c>
    </row>
    <row r="8" spans="1:3">
      <c r="A8" s="4" t="s">
        <v>59</v>
      </c>
      <c r="B8" s="5" t="n">
        <v>18000</v>
      </c>
      <c r="C8" s="5" t="n">
        <v>32400</v>
      </c>
    </row>
    <row r="9" spans="1:3">
      <c r="A9" s="4" t="s">
        <v>60</v>
      </c>
      <c r="B9" s="5" t="n">
        <v>6530197</v>
      </c>
      <c r="C9" s="5" t="n">
        <v>9503658</v>
      </c>
    </row>
    <row r="10" spans="1:3">
      <c r="A10" s="4" t="s">
        <v>61</v>
      </c>
      <c r="B10" s="5" t="n">
        <v>353681</v>
      </c>
      <c r="C10" s="5" t="n">
        <v>497039</v>
      </c>
    </row>
    <row r="11" spans="1:3">
      <c r="A11" s="4" t="s">
        <v>62</v>
      </c>
      <c r="B11" s="5" t="n">
        <v>2029610</v>
      </c>
      <c r="C11" s="5" t="n">
        <v>3062204</v>
      </c>
    </row>
    <row r="12" spans="1:3">
      <c r="A12" s="4" t="s">
        <v>63</v>
      </c>
      <c r="B12" s="5" t="n">
        <v>1437314</v>
      </c>
      <c r="C12" s="5" t="n">
        <v>1437314</v>
      </c>
    </row>
    <row r="13" spans="1:3">
      <c r="A13" s="4" t="s">
        <v>64</v>
      </c>
      <c r="B13" s="5" t="n">
        <v>390757</v>
      </c>
      <c r="C13" s="5" t="n">
        <v>528007</v>
      </c>
    </row>
    <row r="14" spans="1:3">
      <c r="A14" s="4" t="s">
        <v>65</v>
      </c>
      <c r="B14" s="5" t="n">
        <v>4528468</v>
      </c>
      <c r="C14" s="5" t="n">
        <v>0</v>
      </c>
    </row>
    <row r="15" spans="1:3">
      <c r="A15" s="4" t="s">
        <v>66</v>
      </c>
      <c r="B15" s="5" t="n">
        <v>147864</v>
      </c>
      <c r="C15" s="5" t="n">
        <v>144441</v>
      </c>
    </row>
    <row r="16" spans="1:3">
      <c r="A16" s="4" t="s">
        <v>67</v>
      </c>
      <c r="B16" s="5" t="n">
        <v>15417891</v>
      </c>
      <c r="C16" s="5" t="n">
        <v>15172663</v>
      </c>
    </row>
    <row r="17" spans="1:3">
      <c r="A17" s="3" t="s">
        <v>68</v>
      </c>
    </row>
    <row r="18" spans="1:3">
      <c r="A18" s="4" t="s">
        <v>69</v>
      </c>
      <c r="B18" s="5" t="n">
        <v>851297</v>
      </c>
      <c r="C18" s="5" t="n">
        <v>1301418</v>
      </c>
    </row>
    <row r="19" spans="1:3">
      <c r="A19" s="4" t="s">
        <v>70</v>
      </c>
      <c r="B19" s="5" t="n">
        <v>174328</v>
      </c>
      <c r="C19" s="5" t="n">
        <v>442630</v>
      </c>
    </row>
    <row r="20" spans="1:3">
      <c r="A20" s="4" t="s">
        <v>71</v>
      </c>
      <c r="B20" s="5" t="n">
        <v>472106</v>
      </c>
      <c r="C20" s="5" t="n">
        <v>0</v>
      </c>
    </row>
    <row r="21" spans="1:3">
      <c r="A21" s="4" t="s">
        <v>72</v>
      </c>
      <c r="B21" s="5" t="n">
        <v>282314</v>
      </c>
      <c r="C21" s="5" t="n">
        <v>282224</v>
      </c>
    </row>
    <row r="22" spans="1:3">
      <c r="A22" s="4" t="s">
        <v>73</v>
      </c>
      <c r="B22" s="5" t="n">
        <v>2000000</v>
      </c>
      <c r="C22" s="5" t="n">
        <v>1868460</v>
      </c>
    </row>
    <row r="23" spans="1:3">
      <c r="A23" s="4" t="s">
        <v>74</v>
      </c>
      <c r="B23" s="5" t="n">
        <v>1719816</v>
      </c>
      <c r="C23" s="5" t="n">
        <v>1722928</v>
      </c>
    </row>
    <row r="24" spans="1:3">
      <c r="A24" s="4" t="s">
        <v>75</v>
      </c>
      <c r="B24" s="5" t="n">
        <v>5499861</v>
      </c>
      <c r="C24" s="5" t="n">
        <v>5617660</v>
      </c>
    </row>
    <row r="25" spans="1:3">
      <c r="A25" s="4" t="s">
        <v>76</v>
      </c>
      <c r="B25" s="5" t="n">
        <v>939821</v>
      </c>
      <c r="C25" s="5" t="n">
        <v>1128234</v>
      </c>
    </row>
    <row r="26" spans="1:3">
      <c r="A26" s="4" t="s">
        <v>77</v>
      </c>
      <c r="B26" s="5" t="n">
        <v>3474665</v>
      </c>
      <c r="C26" s="5" t="n">
        <v>0</v>
      </c>
    </row>
    <row r="27" spans="1:3">
      <c r="A27" s="4" t="s">
        <v>78</v>
      </c>
      <c r="B27" s="5" t="n">
        <v>9914347</v>
      </c>
      <c r="C27" s="5" t="n">
        <v>6745894</v>
      </c>
    </row>
    <row r="28" spans="1:3">
      <c r="A28" s="4" t="s">
        <v>79</v>
      </c>
      <c r="B28" s="4" t="s">
        <v>80</v>
      </c>
      <c r="C28" s="4" t="s">
        <v>80</v>
      </c>
    </row>
    <row r="29" spans="1:3">
      <c r="A29" s="3" t="s">
        <v>81</v>
      </c>
    </row>
    <row r="30" spans="1:3">
      <c r="A30" s="4" t="s">
        <v>82</v>
      </c>
      <c r="B30" s="5" t="n">
        <v>20150116</v>
      </c>
      <c r="C30" s="5" t="n">
        <v>20150116</v>
      </c>
    </row>
    <row r="31" spans="1:3">
      <c r="A31" s="4" t="s">
        <v>83</v>
      </c>
      <c r="B31" s="5" t="n">
        <v>6769849</v>
      </c>
      <c r="C31" s="5" t="n">
        <v>6662351</v>
      </c>
    </row>
    <row r="32" spans="1:3">
      <c r="A32" s="4" t="s">
        <v>84</v>
      </c>
      <c r="B32" s="5" t="n">
        <v>7587828</v>
      </c>
      <c r="C32" s="5" t="n">
        <v>7348390</v>
      </c>
    </row>
    <row r="33" spans="1:3">
      <c r="A33" s="4" t="s">
        <v>85</v>
      </c>
      <c r="B33" s="5" t="n">
        <v>-29004249</v>
      </c>
      <c r="C33" s="5" t="n">
        <v>-25734088</v>
      </c>
    </row>
    <row r="34" spans="1:3">
      <c r="A34" s="4" t="s">
        <v>86</v>
      </c>
      <c r="B34" s="5" t="n">
        <v>5503544</v>
      </c>
      <c r="C34" s="5" t="n">
        <v>8426769</v>
      </c>
    </row>
    <row r="35" spans="1:3">
      <c r="A35" s="4" t="s">
        <v>87</v>
      </c>
      <c r="B35" s="6" t="n">
        <v>15417891</v>
      </c>
      <c r="C35" s="6" t="n">
        <v>15172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07</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1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33"/>
    <col customWidth="1" max="3" min="3" width="21"/>
    <col customWidth="1" max="4" min="4" width="33"/>
    <col customWidth="1" max="5" min="5" width="21"/>
    <col customWidth="1" max="6" min="6" width="21"/>
  </cols>
  <sheetData>
    <row r="1" spans="1:6">
      <c r="A1" s="1" t="s">
        <v>269</v>
      </c>
      <c r="B1" s="2" t="s">
        <v>99</v>
      </c>
      <c r="D1" s="2" t="s">
        <v>1</v>
      </c>
    </row>
    <row r="2" spans="1:6">
      <c r="B2" s="2" t="s">
        <v>270</v>
      </c>
      <c r="C2" s="2" t="s">
        <v>271</v>
      </c>
      <c r="D2" s="2" t="s">
        <v>270</v>
      </c>
      <c r="E2" s="2" t="s">
        <v>271</v>
      </c>
      <c r="F2" s="2" t="s">
        <v>272</v>
      </c>
    </row>
    <row r="3" spans="1:6">
      <c r="A3" s="3" t="s">
        <v>192</v>
      </c>
    </row>
    <row r="4" spans="1:6">
      <c r="A4" s="4" t="s">
        <v>273</v>
      </c>
      <c r="B4" s="5" t="n">
        <v>9</v>
      </c>
      <c r="D4" s="5" t="n">
        <v>9</v>
      </c>
    </row>
    <row r="5" spans="1:6">
      <c r="A5" s="4" t="s">
        <v>274</v>
      </c>
      <c r="B5" s="6" t="n">
        <v>-1129363</v>
      </c>
      <c r="C5" s="6" t="n">
        <v>-792699</v>
      </c>
      <c r="D5" s="6" t="n">
        <v>-3089125</v>
      </c>
      <c r="E5" s="6" t="n">
        <v>-2871725</v>
      </c>
    </row>
    <row r="6" spans="1:6">
      <c r="A6" s="4" t="s">
        <v>54</v>
      </c>
      <c r="B6" s="6" t="n">
        <v>4248984</v>
      </c>
      <c r="D6" s="6" t="n">
        <v>4248984</v>
      </c>
      <c r="F6" s="6" t="n">
        <v>706125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5</v>
      </c>
      <c r="B1" s="2" t="s">
        <v>2</v>
      </c>
      <c r="C1" s="2" t="s">
        <v>52</v>
      </c>
    </row>
    <row r="2" spans="1:3">
      <c r="A2" s="3" t="s">
        <v>276</v>
      </c>
    </row>
    <row r="3" spans="1:3">
      <c r="A3" s="4" t="s">
        <v>277</v>
      </c>
      <c r="B3" s="6" t="n">
        <v>4528468</v>
      </c>
      <c r="C3" s="6" t="n">
        <v>0</v>
      </c>
    </row>
    <row r="4" spans="1:3">
      <c r="A4" s="4" t="s">
        <v>278</v>
      </c>
      <c r="B4" s="5" t="n">
        <v>3946771</v>
      </c>
    </row>
    <row r="5" spans="1:3">
      <c r="A5" s="4" t="s">
        <v>279</v>
      </c>
      <c r="B5" s="6" t="n">
        <v>2029610</v>
      </c>
      <c r="C5" s="5" t="n">
        <v>3062204</v>
      </c>
    </row>
    <row r="6" spans="1:3">
      <c r="A6" s="4" t="s">
        <v>280</v>
      </c>
      <c r="C6" s="5" t="n">
        <v>2000</v>
      </c>
    </row>
    <row r="7" spans="1:3">
      <c r="A7" s="4" t="s">
        <v>281</v>
      </c>
    </row>
    <row r="8" spans="1:3">
      <c r="A8" s="3" t="s">
        <v>276</v>
      </c>
    </row>
    <row r="9" spans="1:3">
      <c r="A9" s="4" t="s">
        <v>279</v>
      </c>
      <c r="C9" s="5" t="n">
        <v>739420</v>
      </c>
    </row>
    <row r="10" spans="1:3">
      <c r="A10" s="4" t="s">
        <v>282</v>
      </c>
    </row>
    <row r="11" spans="1:3">
      <c r="A11" s="3" t="s">
        <v>276</v>
      </c>
    </row>
    <row r="12" spans="1:3">
      <c r="A12" s="4" t="s">
        <v>277</v>
      </c>
      <c r="C12" s="5" t="n">
        <v>4988227</v>
      </c>
    </row>
    <row r="13" spans="1:3">
      <c r="A13" s="4" t="s">
        <v>278</v>
      </c>
      <c r="C13" s="5" t="n">
        <v>4349628</v>
      </c>
    </row>
    <row r="14" spans="1:3">
      <c r="A14" s="4" t="s">
        <v>283</v>
      </c>
      <c r="C14" s="6" t="n">
        <v>-1030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4</v>
      </c>
      <c r="B1" s="2" t="s">
        <v>2</v>
      </c>
      <c r="C1" s="2" t="s">
        <v>52</v>
      </c>
    </row>
    <row r="2" spans="1:3">
      <c r="A2" s="3" t="s">
        <v>198</v>
      </c>
    </row>
    <row r="3" spans="1:3">
      <c r="A3" s="4" t="s">
        <v>285</v>
      </c>
      <c r="B3" s="6" t="n">
        <v>250000</v>
      </c>
    </row>
    <row r="4" spans="1:3">
      <c r="A4" s="4" t="s">
        <v>286</v>
      </c>
      <c r="B4" s="6" t="n">
        <v>3309854</v>
      </c>
      <c r="C4" s="6" t="n">
        <v>603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87</v>
      </c>
      <c r="B1" s="2" t="s">
        <v>1</v>
      </c>
      <c r="C1" s="2" t="s">
        <v>288</v>
      </c>
    </row>
    <row r="2" spans="1:3">
      <c r="B2" s="2" t="s">
        <v>2</v>
      </c>
      <c r="C2" s="2" t="s">
        <v>52</v>
      </c>
    </row>
    <row r="3" spans="1:3">
      <c r="A3" s="3" t="s">
        <v>289</v>
      </c>
    </row>
    <row r="4" spans="1:3">
      <c r="A4" s="4" t="s">
        <v>290</v>
      </c>
      <c r="B4" s="5" t="n">
        <v>20</v>
      </c>
    </row>
    <row r="5" spans="1:3">
      <c r="A5" s="4" t="s">
        <v>291</v>
      </c>
    </row>
    <row r="6" spans="1:3">
      <c r="A6" s="3" t="s">
        <v>292</v>
      </c>
    </row>
    <row r="7" spans="1:3">
      <c r="A7" s="4" t="s">
        <v>293</v>
      </c>
      <c r="B7" s="4" t="s">
        <v>294</v>
      </c>
    </row>
    <row r="8" spans="1:3">
      <c r="A8" s="4" t="s">
        <v>295</v>
      </c>
    </row>
    <row r="9" spans="1:3">
      <c r="A9" s="3" t="s">
        <v>292</v>
      </c>
    </row>
    <row r="10" spans="1:3">
      <c r="A10" s="4" t="s">
        <v>293</v>
      </c>
      <c r="B10" s="4" t="s">
        <v>296</v>
      </c>
      <c r="C10"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2</v>
      </c>
    </row>
    <row r="2" spans="1:3">
      <c r="A2" s="3" t="s">
        <v>81</v>
      </c>
    </row>
    <row r="3" spans="1:3">
      <c r="A3" s="4" t="s">
        <v>89</v>
      </c>
      <c r="B3" s="6" t="n">
        <v>1000</v>
      </c>
      <c r="C3" s="6" t="n">
        <v>1000</v>
      </c>
    </row>
    <row r="4" spans="1:3">
      <c r="A4" s="4" t="s">
        <v>90</v>
      </c>
      <c r="B4" s="5" t="n">
        <v>30000</v>
      </c>
      <c r="C4" s="5" t="n">
        <v>30000</v>
      </c>
    </row>
    <row r="5" spans="1:3">
      <c r="A5" s="4" t="s">
        <v>91</v>
      </c>
      <c r="B5" s="5" t="n">
        <v>20150</v>
      </c>
      <c r="C5" s="5" t="n">
        <v>20150</v>
      </c>
    </row>
    <row r="6" spans="1:3">
      <c r="A6" s="4" t="s">
        <v>92</v>
      </c>
      <c r="B6" s="5" t="n">
        <v>20150</v>
      </c>
      <c r="C6" s="5" t="n">
        <v>20150</v>
      </c>
    </row>
    <row r="7" spans="1:3">
      <c r="A7" s="4" t="s">
        <v>93</v>
      </c>
      <c r="B7" s="7" t="n">
        <v>20.2</v>
      </c>
      <c r="C7" s="7" t="n">
        <v>20.2</v>
      </c>
    </row>
    <row r="8" spans="1:3">
      <c r="A8" s="4" t="s">
        <v>94</v>
      </c>
      <c r="B8" s="8" t="n">
        <v>0.0001</v>
      </c>
      <c r="C8" s="8" t="n">
        <v>0.0001</v>
      </c>
    </row>
    <row r="9" spans="1:3">
      <c r="A9" s="4" t="s">
        <v>95</v>
      </c>
      <c r="B9" s="5" t="n">
        <v>750000000000</v>
      </c>
      <c r="C9" s="5" t="n">
        <v>750000000000</v>
      </c>
    </row>
    <row r="10" spans="1:3">
      <c r="A10" s="4" t="s">
        <v>96</v>
      </c>
      <c r="B10" s="5" t="n">
        <v>67698494241</v>
      </c>
      <c r="C10" s="5" t="n">
        <v>66623514522</v>
      </c>
    </row>
    <row r="11" spans="1:3">
      <c r="A11" s="4" t="s">
        <v>97</v>
      </c>
      <c r="B11" s="5" t="n">
        <v>67698494241</v>
      </c>
      <c r="C11" s="5" t="n">
        <v>66623514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98</v>
      </c>
      <c r="B1" s="2" t="s">
        <v>99</v>
      </c>
      <c r="D1" s="2" t="s">
        <v>1</v>
      </c>
    </row>
    <row r="2" spans="1:5">
      <c r="B2" s="2" t="s">
        <v>2</v>
      </c>
      <c r="C2" s="2" t="s">
        <v>100</v>
      </c>
      <c r="D2" s="2" t="s">
        <v>2</v>
      </c>
      <c r="E2" s="2" t="s">
        <v>100</v>
      </c>
    </row>
    <row r="3" spans="1:5">
      <c r="A3" s="3" t="s">
        <v>299</v>
      </c>
    </row>
    <row r="4" spans="1:5">
      <c r="A4" s="4" t="s">
        <v>300</v>
      </c>
      <c r="B4" s="6" t="n">
        <v>3418330</v>
      </c>
      <c r="C4" s="6" t="n">
        <v>3030474</v>
      </c>
      <c r="D4" s="6" t="n">
        <v>11615449</v>
      </c>
      <c r="E4" s="6" t="n">
        <v>9915801</v>
      </c>
    </row>
    <row r="5" spans="1:5">
      <c r="A5" s="4" t="s">
        <v>301</v>
      </c>
    </row>
    <row r="6" spans="1:5">
      <c r="A6" s="3" t="s">
        <v>299</v>
      </c>
    </row>
    <row r="7" spans="1:5">
      <c r="A7" s="4" t="s">
        <v>300</v>
      </c>
      <c r="B7" s="5" t="n">
        <v>898216</v>
      </c>
      <c r="C7" s="5" t="n">
        <v>1106228</v>
      </c>
      <c r="D7" s="5" t="n">
        <v>3207120</v>
      </c>
      <c r="E7" s="5" t="n">
        <v>3548704</v>
      </c>
    </row>
    <row r="8" spans="1:5">
      <c r="A8" s="4" t="s">
        <v>302</v>
      </c>
    </row>
    <row r="9" spans="1:5">
      <c r="A9" s="3" t="s">
        <v>299</v>
      </c>
    </row>
    <row r="10" spans="1:5">
      <c r="A10" s="4" t="s">
        <v>300</v>
      </c>
      <c r="B10" s="5" t="n">
        <v>2133537</v>
      </c>
      <c r="C10" s="5" t="n">
        <v>1407776</v>
      </c>
      <c r="D10" s="5" t="n">
        <v>7143616</v>
      </c>
      <c r="E10" s="5" t="n">
        <v>4581001</v>
      </c>
    </row>
    <row r="11" spans="1:5">
      <c r="A11" s="4" t="s">
        <v>303</v>
      </c>
    </row>
    <row r="12" spans="1:5">
      <c r="A12" s="3" t="s">
        <v>299</v>
      </c>
    </row>
    <row r="13" spans="1:5">
      <c r="A13" s="4" t="s">
        <v>300</v>
      </c>
      <c r="B13" s="5" t="n">
        <v>291435</v>
      </c>
      <c r="C13" s="5" t="n">
        <v>370609</v>
      </c>
      <c r="D13" s="5" t="n">
        <v>949211</v>
      </c>
      <c r="E13" s="5" t="n">
        <v>1167006</v>
      </c>
    </row>
    <row r="14" spans="1:5">
      <c r="A14" s="4" t="s">
        <v>304</v>
      </c>
    </row>
    <row r="15" spans="1:5">
      <c r="A15" s="3" t="s">
        <v>299</v>
      </c>
    </row>
    <row r="16" spans="1:5">
      <c r="A16" s="4" t="s">
        <v>300</v>
      </c>
      <c r="B16" s="5" t="n">
        <v>81035</v>
      </c>
      <c r="C16" s="5" t="n">
        <v>135483</v>
      </c>
      <c r="D16" s="5" t="n">
        <v>285891</v>
      </c>
      <c r="E16" s="5" t="n">
        <v>593347</v>
      </c>
    </row>
    <row r="17" spans="1:5">
      <c r="A17" s="4" t="s">
        <v>305</v>
      </c>
    </row>
    <row r="18" spans="1:5">
      <c r="A18" s="3" t="s">
        <v>299</v>
      </c>
    </row>
    <row r="19" spans="1:5">
      <c r="A19" s="4" t="s">
        <v>300</v>
      </c>
      <c r="B19" s="5" t="n">
        <v>14094</v>
      </c>
      <c r="C19" s="5" t="n">
        <v>10010</v>
      </c>
      <c r="D19" s="5" t="n">
        <v>29201</v>
      </c>
      <c r="E19" s="5" t="n">
        <v>18317</v>
      </c>
    </row>
    <row r="20" spans="1:5">
      <c r="A20" s="4" t="s">
        <v>306</v>
      </c>
    </row>
    <row r="21" spans="1:5">
      <c r="A21" s="3" t="s">
        <v>299</v>
      </c>
    </row>
    <row r="22" spans="1:5">
      <c r="A22" s="4" t="s">
        <v>300</v>
      </c>
      <c r="B22" s="5" t="n">
        <v>13</v>
      </c>
      <c r="C22" s="5" t="n">
        <v>368</v>
      </c>
      <c r="D22" s="5" t="n">
        <v>410</v>
      </c>
      <c r="E22" s="5" t="n">
        <v>7426</v>
      </c>
    </row>
    <row r="23" spans="1:5">
      <c r="A23" s="4" t="s">
        <v>116</v>
      </c>
    </row>
    <row r="24" spans="1:5">
      <c r="A24" s="3" t="s">
        <v>299</v>
      </c>
    </row>
    <row r="25" spans="1:5">
      <c r="A25" s="4" t="s">
        <v>300</v>
      </c>
      <c r="B25" s="5" t="n">
        <v>898229</v>
      </c>
      <c r="C25" s="5" t="n">
        <v>1106596</v>
      </c>
      <c r="D25" s="5" t="n">
        <v>3207530</v>
      </c>
      <c r="E25" s="5" t="n">
        <v>3556130</v>
      </c>
    </row>
    <row r="26" spans="1:5">
      <c r="A26" s="4" t="s">
        <v>118</v>
      </c>
    </row>
    <row r="27" spans="1:5">
      <c r="A27" s="3" t="s">
        <v>299</v>
      </c>
    </row>
    <row r="28" spans="1:5">
      <c r="A28" s="4" t="s">
        <v>300</v>
      </c>
      <c r="B28" s="6" t="n">
        <v>2520101</v>
      </c>
      <c r="C28" s="6" t="n">
        <v>1923878</v>
      </c>
      <c r="D28" s="6" t="n">
        <v>8407919</v>
      </c>
      <c r="E28" s="6" t="n">
        <v>63596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07</v>
      </c>
      <c r="B1" s="2" t="s">
        <v>1</v>
      </c>
      <c r="C1" s="2" t="s">
        <v>288</v>
      </c>
    </row>
    <row r="2" spans="1:3">
      <c r="B2" s="2" t="s">
        <v>2</v>
      </c>
      <c r="C2" s="2" t="s">
        <v>52</v>
      </c>
    </row>
    <row r="3" spans="1:3">
      <c r="A3" s="3" t="s">
        <v>308</v>
      </c>
    </row>
    <row r="4" spans="1:3">
      <c r="A4" s="4" t="s">
        <v>309</v>
      </c>
      <c r="B4" s="6" t="n">
        <v>2669750</v>
      </c>
      <c r="C4" s="6" t="n">
        <v>3534750</v>
      </c>
    </row>
    <row r="5" spans="1:3">
      <c r="A5" s="4" t="s">
        <v>310</v>
      </c>
      <c r="B5" s="5" t="n">
        <v>-640140</v>
      </c>
      <c r="C5" s="5" t="n">
        <v>-472546</v>
      </c>
    </row>
    <row r="6" spans="1:3">
      <c r="A6" s="4" t="s">
        <v>311</v>
      </c>
      <c r="B6" s="5" t="n">
        <v>2029610</v>
      </c>
      <c r="C6" s="6" t="n">
        <v>3062204</v>
      </c>
    </row>
    <row r="7" spans="1:3">
      <c r="A7" s="4" t="s">
        <v>281</v>
      </c>
    </row>
    <row r="8" spans="1:3">
      <c r="A8" s="3" t="s">
        <v>308</v>
      </c>
    </row>
    <row r="9" spans="1:3">
      <c r="A9" s="4" t="s">
        <v>312</v>
      </c>
      <c r="C9" s="4" t="s">
        <v>313</v>
      </c>
    </row>
    <row r="10" spans="1:3">
      <c r="A10" s="4" t="s">
        <v>309</v>
      </c>
      <c r="C10" s="6" t="n">
        <v>890000</v>
      </c>
    </row>
    <row r="11" spans="1:3">
      <c r="A11" s="4" t="s">
        <v>310</v>
      </c>
      <c r="C11" s="5" t="n">
        <v>-150580</v>
      </c>
    </row>
    <row r="12" spans="1:3">
      <c r="A12" s="4" t="s">
        <v>311</v>
      </c>
      <c r="C12" s="5" t="n">
        <v>739420</v>
      </c>
    </row>
    <row r="13" spans="1:3">
      <c r="A13" s="4" t="s">
        <v>314</v>
      </c>
    </row>
    <row r="14" spans="1:3">
      <c r="A14" s="3" t="s">
        <v>308</v>
      </c>
    </row>
    <row r="15" spans="1:3">
      <c r="A15" s="4" t="s">
        <v>309</v>
      </c>
      <c r="B15" s="5" t="n">
        <v>993000</v>
      </c>
      <c r="C15" s="5" t="n">
        <v>993000</v>
      </c>
    </row>
    <row r="16" spans="1:3">
      <c r="A16" s="4" t="s">
        <v>310</v>
      </c>
      <c r="B16" s="5" t="n">
        <v>-328733</v>
      </c>
      <c r="C16" s="5" t="n">
        <v>-252329</v>
      </c>
    </row>
    <row r="17" spans="1:3">
      <c r="A17" s="4" t="s">
        <v>311</v>
      </c>
      <c r="B17" s="6" t="n">
        <v>664267</v>
      </c>
      <c r="C17" s="6" t="n">
        <v>740671</v>
      </c>
    </row>
    <row r="18" spans="1:3">
      <c r="A18" s="4" t="s">
        <v>315</v>
      </c>
    </row>
    <row r="19" spans="1:3">
      <c r="A19" s="3" t="s">
        <v>308</v>
      </c>
    </row>
    <row r="20" spans="1:3">
      <c r="A20" s="4" t="s">
        <v>312</v>
      </c>
      <c r="B20" s="4" t="s">
        <v>316</v>
      </c>
      <c r="C20" s="4" t="s">
        <v>316</v>
      </c>
    </row>
    <row r="21" spans="1:3">
      <c r="A21" s="4" t="s">
        <v>317</v>
      </c>
    </row>
    <row r="22" spans="1:3">
      <c r="A22" s="3" t="s">
        <v>308</v>
      </c>
    </row>
    <row r="23" spans="1:3">
      <c r="A23" s="4" t="s">
        <v>312</v>
      </c>
      <c r="B23" s="4" t="s">
        <v>318</v>
      </c>
      <c r="C23" s="4" t="s">
        <v>318</v>
      </c>
    </row>
    <row r="24" spans="1:3">
      <c r="A24" s="4" t="s">
        <v>319</v>
      </c>
    </row>
    <row r="25" spans="1:3">
      <c r="A25" s="3" t="s">
        <v>308</v>
      </c>
    </row>
    <row r="26" spans="1:3">
      <c r="A26" s="4" t="s">
        <v>309</v>
      </c>
      <c r="B26" s="6" t="n">
        <v>1228000</v>
      </c>
      <c r="C26" s="6" t="n">
        <v>1228000</v>
      </c>
    </row>
    <row r="27" spans="1:3">
      <c r="A27" s="4" t="s">
        <v>310</v>
      </c>
      <c r="B27" s="5" t="n">
        <v>-230198</v>
      </c>
      <c r="C27" s="5" t="n">
        <v>-41010</v>
      </c>
    </row>
    <row r="28" spans="1:3">
      <c r="A28" s="4" t="s">
        <v>311</v>
      </c>
      <c r="B28" s="6" t="n">
        <v>997802</v>
      </c>
      <c r="C28" s="6" t="n">
        <v>1186990</v>
      </c>
    </row>
    <row r="29" spans="1:3">
      <c r="A29" s="4" t="s">
        <v>320</v>
      </c>
    </row>
    <row r="30" spans="1:3">
      <c r="A30" s="3" t="s">
        <v>308</v>
      </c>
    </row>
    <row r="31" spans="1:3">
      <c r="A31" s="4" t="s">
        <v>312</v>
      </c>
      <c r="B31" s="4" t="s">
        <v>321</v>
      </c>
      <c r="C31" s="4" t="s">
        <v>321</v>
      </c>
    </row>
    <row r="32" spans="1:3">
      <c r="A32" s="4" t="s">
        <v>322</v>
      </c>
    </row>
    <row r="33" spans="1:3">
      <c r="A33" s="3" t="s">
        <v>308</v>
      </c>
    </row>
    <row r="34" spans="1:3">
      <c r="A34" s="4" t="s">
        <v>312</v>
      </c>
      <c r="B34" s="4" t="s">
        <v>318</v>
      </c>
      <c r="C34" s="4" t="s">
        <v>318</v>
      </c>
    </row>
    <row r="35" spans="1:3">
      <c r="A35" s="4" t="s">
        <v>323</v>
      </c>
    </row>
    <row r="36" spans="1:3">
      <c r="A36" s="3" t="s">
        <v>308</v>
      </c>
    </row>
    <row r="37" spans="1:3">
      <c r="A37" s="4" t="s">
        <v>312</v>
      </c>
      <c r="B37" s="4" t="s">
        <v>318</v>
      </c>
      <c r="C37" s="4" t="s">
        <v>318</v>
      </c>
    </row>
    <row r="38" spans="1:3">
      <c r="A38" s="4" t="s">
        <v>309</v>
      </c>
      <c r="B38" s="6" t="n">
        <v>270250</v>
      </c>
      <c r="C38" s="6" t="n">
        <v>245250</v>
      </c>
    </row>
    <row r="39" spans="1:3">
      <c r="A39" s="4" t="s">
        <v>310</v>
      </c>
      <c r="B39" s="5" t="n">
        <v>-42271</v>
      </c>
      <c r="C39" s="5" t="n">
        <v>-22940</v>
      </c>
    </row>
    <row r="40" spans="1:3">
      <c r="A40" s="4" t="s">
        <v>311</v>
      </c>
      <c r="B40" s="6" t="n">
        <v>227979</v>
      </c>
      <c r="C40" s="6" t="n">
        <v>222310</v>
      </c>
    </row>
    <row r="41" spans="1:3">
      <c r="A41" s="4" t="s">
        <v>324</v>
      </c>
    </row>
    <row r="42" spans="1:3">
      <c r="A42" s="3" t="s">
        <v>308</v>
      </c>
    </row>
    <row r="43" spans="1:3">
      <c r="A43" s="4" t="s">
        <v>312</v>
      </c>
      <c r="B43" s="4" t="s">
        <v>321</v>
      </c>
      <c r="C43" s="4" t="s">
        <v>321</v>
      </c>
    </row>
    <row r="44" spans="1:3">
      <c r="A44" s="4" t="s">
        <v>309</v>
      </c>
      <c r="B44" s="6" t="n">
        <v>174000</v>
      </c>
      <c r="C44" s="6" t="n">
        <v>174000</v>
      </c>
    </row>
    <row r="45" spans="1:3">
      <c r="A45" s="4" t="s">
        <v>310</v>
      </c>
      <c r="B45" s="5" t="n">
        <v>-34438</v>
      </c>
      <c r="C45" s="5" t="n">
        <v>-1812</v>
      </c>
    </row>
    <row r="46" spans="1:3">
      <c r="A46" s="4" t="s">
        <v>311</v>
      </c>
      <c r="B46" s="6" t="n">
        <v>139562</v>
      </c>
      <c r="C46" s="6" t="n">
        <v>172188</v>
      </c>
    </row>
    <row r="47" spans="1:3">
      <c r="A47" s="4" t="s">
        <v>325</v>
      </c>
    </row>
    <row r="48" spans="1:3">
      <c r="A48" s="3" t="s">
        <v>308</v>
      </c>
    </row>
    <row r="49" spans="1:3">
      <c r="A49" s="4" t="s">
        <v>312</v>
      </c>
      <c r="B49" s="4" t="s">
        <v>326</v>
      </c>
      <c r="C49" s="4" t="s">
        <v>326</v>
      </c>
    </row>
    <row r="50" spans="1:3">
      <c r="A50" s="4" t="s">
        <v>309</v>
      </c>
      <c r="B50" s="6" t="n">
        <v>4500</v>
      </c>
      <c r="C50" s="6" t="n">
        <v>4500</v>
      </c>
    </row>
    <row r="51" spans="1:3">
      <c r="A51" s="4" t="s">
        <v>310</v>
      </c>
      <c r="B51" s="5" t="n">
        <v>-4500</v>
      </c>
      <c r="C51" s="5" t="n">
        <v>-3875</v>
      </c>
    </row>
    <row r="52" spans="1:3">
      <c r="A52" s="4" t="s">
        <v>311</v>
      </c>
      <c r="B52" s="6" t="n">
        <v>0</v>
      </c>
      <c r="C52" s="6" t="n">
        <v>6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100</v>
      </c>
      <c r="D2" s="2" t="s">
        <v>52</v>
      </c>
    </row>
    <row r="3" spans="1:4">
      <c r="A3" s="3" t="s">
        <v>308</v>
      </c>
    </row>
    <row r="4" spans="1:4">
      <c r="A4" s="4" t="s">
        <v>328</v>
      </c>
      <c r="B4" s="6" t="n">
        <v>318000</v>
      </c>
      <c r="C4" s="6" t="n">
        <v>122000</v>
      </c>
    </row>
    <row r="5" spans="1:4">
      <c r="A5" s="4" t="s">
        <v>279</v>
      </c>
      <c r="B5" s="5" t="n">
        <v>2029610</v>
      </c>
      <c r="D5" s="6" t="n">
        <v>3062204</v>
      </c>
    </row>
    <row r="6" spans="1:4">
      <c r="A6" s="3" t="s">
        <v>329</v>
      </c>
    </row>
    <row r="7" spans="1:4">
      <c r="A7" s="4" t="s">
        <v>330</v>
      </c>
      <c r="B7" s="5" t="n">
        <v>106160</v>
      </c>
    </row>
    <row r="8" spans="1:4">
      <c r="A8" s="4" t="s">
        <v>331</v>
      </c>
      <c r="B8" s="5" t="n">
        <v>424650</v>
      </c>
    </row>
    <row r="9" spans="1:4">
      <c r="A9" s="4" t="s">
        <v>332</v>
      </c>
      <c r="B9" s="5" t="n">
        <v>417650</v>
      </c>
    </row>
    <row r="10" spans="1:4">
      <c r="A10" s="4" t="s">
        <v>333</v>
      </c>
      <c r="B10" s="5" t="n">
        <v>402270</v>
      </c>
    </row>
    <row r="11" spans="1:4">
      <c r="A11" s="4" t="s">
        <v>334</v>
      </c>
      <c r="B11" s="5" t="n">
        <v>163400</v>
      </c>
    </row>
    <row r="12" spans="1:4">
      <c r="A12" s="4" t="s">
        <v>335</v>
      </c>
      <c r="B12" s="5" t="n">
        <v>515480</v>
      </c>
    </row>
    <row r="13" spans="1:4">
      <c r="A13" s="4" t="s">
        <v>311</v>
      </c>
      <c r="B13" s="6" t="n">
        <v>2029610</v>
      </c>
      <c r="D13" s="5" t="n">
        <v>3062204</v>
      </c>
    </row>
    <row r="14" spans="1:4">
      <c r="A14" s="4" t="s">
        <v>281</v>
      </c>
    </row>
    <row r="15" spans="1:4">
      <c r="A15" s="3" t="s">
        <v>308</v>
      </c>
    </row>
    <row r="16" spans="1:4">
      <c r="A16" s="4" t="s">
        <v>279</v>
      </c>
      <c r="D16" s="5" t="n">
        <v>739420</v>
      </c>
    </row>
    <row r="17" spans="1:4">
      <c r="A17" s="3" t="s">
        <v>329</v>
      </c>
    </row>
    <row r="18" spans="1:4">
      <c r="A18" s="4" t="s">
        <v>311</v>
      </c>
      <c r="D18" s="6" t="n">
        <v>7394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36</v>
      </c>
      <c r="B1" s="2" t="s">
        <v>1</v>
      </c>
    </row>
    <row r="2" spans="1:3">
      <c r="B2" s="2" t="s">
        <v>2</v>
      </c>
      <c r="C2" s="2" t="s">
        <v>100</v>
      </c>
    </row>
    <row r="3" spans="1:3">
      <c r="A3" s="3" t="s">
        <v>337</v>
      </c>
    </row>
    <row r="4" spans="1:3">
      <c r="A4" s="4" t="s">
        <v>338</v>
      </c>
      <c r="B4" s="4" t="s">
        <v>339</v>
      </c>
    </row>
    <row r="5" spans="1:3">
      <c r="A5" s="3" t="s">
        <v>340</v>
      </c>
    </row>
    <row r="6" spans="1:3">
      <c r="A6" s="4" t="s">
        <v>341</v>
      </c>
      <c r="B6" s="6" t="n">
        <v>442630</v>
      </c>
      <c r="C6" s="6" t="n">
        <v>61312</v>
      </c>
    </row>
    <row r="7" spans="1:3">
      <c r="A7" s="4" t="s">
        <v>342</v>
      </c>
      <c r="B7" s="5" t="n">
        <v>50778</v>
      </c>
      <c r="C7" s="5" t="n">
        <v>81720</v>
      </c>
    </row>
    <row r="8" spans="1:3">
      <c r="A8" s="4" t="s">
        <v>343</v>
      </c>
      <c r="B8" s="5" t="n">
        <v>-57319</v>
      </c>
      <c r="C8" s="5" t="n">
        <v>-113954</v>
      </c>
    </row>
    <row r="9" spans="1:3">
      <c r="A9" s="4" t="s">
        <v>344</v>
      </c>
      <c r="B9" s="5" t="n">
        <v>-1563</v>
      </c>
      <c r="C9" s="5" t="n">
        <v>916</v>
      </c>
    </row>
    <row r="10" spans="1:3">
      <c r="A10" s="4" t="s">
        <v>345</v>
      </c>
      <c r="B10" s="5" t="n">
        <v>-260198</v>
      </c>
      <c r="C10" s="5" t="n">
        <v>2000000</v>
      </c>
    </row>
    <row r="11" spans="1:3">
      <c r="A11" s="4" t="s">
        <v>346</v>
      </c>
      <c r="B11" s="6" t="n">
        <v>174328</v>
      </c>
      <c r="C11" s="6" t="n">
        <v>2029994</v>
      </c>
    </row>
    <row r="12" spans="1:3">
      <c r="A12" s="4" t="s">
        <v>347</v>
      </c>
    </row>
    <row r="13" spans="1:3">
      <c r="A13" s="3" t="s">
        <v>337</v>
      </c>
    </row>
    <row r="14" spans="1:3">
      <c r="A14" s="4" t="s">
        <v>348</v>
      </c>
      <c r="B14" s="4" t="s">
        <v>339</v>
      </c>
    </row>
    <row r="15" spans="1:3">
      <c r="A15" s="4" t="s">
        <v>349</v>
      </c>
    </row>
    <row r="16" spans="1:3">
      <c r="A16" s="3" t="s">
        <v>337</v>
      </c>
    </row>
    <row r="17" spans="1:3">
      <c r="A17" s="4" t="s">
        <v>348</v>
      </c>
      <c r="B17" s="4" t="s">
        <v>350</v>
      </c>
    </row>
    <row r="18" spans="1:3">
      <c r="A18" s="4" t="s">
        <v>351</v>
      </c>
    </row>
    <row r="19" spans="1:3">
      <c r="A19" s="3" t="s">
        <v>337</v>
      </c>
    </row>
    <row r="20" spans="1:3">
      <c r="A20" s="4" t="s">
        <v>348</v>
      </c>
      <c r="B20" s="4" t="s">
        <v>3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353</v>
      </c>
      <c r="B1" s="2" t="s">
        <v>1</v>
      </c>
      <c r="C1" s="2" t="s">
        <v>288</v>
      </c>
    </row>
    <row r="2" spans="1:3">
      <c r="B2" s="2" t="s">
        <v>2</v>
      </c>
      <c r="C2" s="2" t="s">
        <v>52</v>
      </c>
    </row>
    <row r="3" spans="1:3">
      <c r="A3" s="3" t="s">
        <v>354</v>
      </c>
    </row>
    <row r="4" spans="1:3">
      <c r="A4" s="4" t="s">
        <v>355</v>
      </c>
      <c r="B4" s="8" t="n">
        <v>0.0001</v>
      </c>
    </row>
    <row r="5" spans="1:3">
      <c r="A5" s="4" t="s">
        <v>356</v>
      </c>
      <c r="B5" s="5" t="n">
        <v>0</v>
      </c>
    </row>
    <row r="6" spans="1:3">
      <c r="A6" s="4" t="s">
        <v>357</v>
      </c>
      <c r="B6" s="9" t="n">
        <v>-0.0001</v>
      </c>
    </row>
    <row r="7" spans="1:3">
      <c r="A7" s="4" t="s">
        <v>358</v>
      </c>
      <c r="B7" s="9" t="n">
        <v>-0.0001</v>
      </c>
    </row>
    <row r="8" spans="1:3">
      <c r="A8" s="4" t="s">
        <v>359</v>
      </c>
      <c r="B8" s="8" t="n">
        <v>0.0001</v>
      </c>
      <c r="C8" s="8" t="n">
        <v>0.0001</v>
      </c>
    </row>
    <row r="9" spans="1:3">
      <c r="A9" s="3" t="s">
        <v>360</v>
      </c>
    </row>
    <row r="10" spans="1:3">
      <c r="A10" s="4" t="s">
        <v>361</v>
      </c>
      <c r="B10" s="5" t="n">
        <v>41643000000</v>
      </c>
    </row>
    <row r="11" spans="1:3">
      <c r="A11" s="4" t="s">
        <v>362</v>
      </c>
      <c r="B11" s="5" t="n">
        <v>0</v>
      </c>
    </row>
    <row r="12" spans="1:3">
      <c r="A12" s="4" t="s">
        <v>363</v>
      </c>
      <c r="B12" s="5" t="n">
        <v>-75000000</v>
      </c>
    </row>
    <row r="13" spans="1:3">
      <c r="A13" s="4" t="s">
        <v>364</v>
      </c>
      <c r="B13" s="5" t="n">
        <v>-148000000</v>
      </c>
    </row>
    <row r="14" spans="1:3">
      <c r="A14" s="4" t="s">
        <v>365</v>
      </c>
      <c r="B14" s="5" t="n">
        <v>41420000000</v>
      </c>
      <c r="C14" s="5" t="n">
        <v>41643000000</v>
      </c>
    </row>
    <row r="15" spans="1:3">
      <c r="A15" s="3" t="s">
        <v>366</v>
      </c>
    </row>
    <row r="16" spans="1:3">
      <c r="A16" s="4" t="s">
        <v>367</v>
      </c>
      <c r="B16" s="4" t="s">
        <v>368</v>
      </c>
      <c r="C16" s="4" t="s">
        <v>369</v>
      </c>
    </row>
    <row r="17" spans="1:3">
      <c r="A17" s="3" t="s">
        <v>370</v>
      </c>
    </row>
    <row r="18" spans="1:3">
      <c r="A18" s="4" t="s">
        <v>371</v>
      </c>
      <c r="B18" s="8" t="n">
        <v>2.7299</v>
      </c>
      <c r="C18" s="8" t="n">
        <v>2.7348</v>
      </c>
    </row>
    <row r="19" spans="1:3">
      <c r="A19" s="4" t="s">
        <v>372</v>
      </c>
      <c r="B19" s="6" t="n">
        <v>1517280</v>
      </c>
      <c r="C19" s="6" t="n">
        <v>1522692</v>
      </c>
    </row>
    <row r="20" spans="1:3">
      <c r="A20" s="4" t="s">
        <v>373</v>
      </c>
      <c r="B20" s="6" t="n">
        <v>4142023</v>
      </c>
      <c r="C20" s="6" t="n">
        <v>4164258</v>
      </c>
    </row>
    <row r="21" spans="1:3">
      <c r="A21" s="4" t="s">
        <v>374</v>
      </c>
      <c r="B21" s="8" t="n">
        <v>0.0001</v>
      </c>
      <c r="C21" s="8" t="n">
        <v>0.0001</v>
      </c>
    </row>
    <row r="22" spans="1:3">
      <c r="A22" s="4" t="s">
        <v>375</v>
      </c>
      <c r="B22" s="6" t="n">
        <v>41420000000</v>
      </c>
      <c r="C22" s="6" t="n">
        <v>41643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76</v>
      </c>
      <c r="B1" s="2" t="s">
        <v>99</v>
      </c>
      <c r="D1" s="2" t="s">
        <v>1</v>
      </c>
    </row>
    <row r="2" spans="1:5">
      <c r="B2" s="2" t="s">
        <v>2</v>
      </c>
      <c r="C2" s="2" t="s">
        <v>100</v>
      </c>
      <c r="D2" s="2" t="s">
        <v>2</v>
      </c>
      <c r="E2" s="2" t="s">
        <v>100</v>
      </c>
    </row>
    <row r="3" spans="1:5">
      <c r="A3" s="3" t="s">
        <v>377</v>
      </c>
    </row>
    <row r="4" spans="1:5">
      <c r="A4" s="4" t="s">
        <v>378</v>
      </c>
      <c r="B4" s="6" t="n">
        <v>147570</v>
      </c>
      <c r="C4" s="6" t="n">
        <v>140356</v>
      </c>
      <c r="D4" s="6" t="n">
        <v>343824</v>
      </c>
      <c r="E4" s="6" t="n">
        <v>1298862</v>
      </c>
    </row>
    <row r="5" spans="1:5">
      <c r="A5" s="4" t="s">
        <v>379</v>
      </c>
      <c r="B5" s="6" t="n">
        <v>73000</v>
      </c>
      <c r="D5" s="6" t="n">
        <v>73000</v>
      </c>
    </row>
    <row r="6" spans="1:5">
      <c r="A6" s="4" t="s">
        <v>380</v>
      </c>
      <c r="D6" s="4" t="s">
        <v>3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100</v>
      </c>
    </row>
    <row r="3" spans="1:3">
      <c r="A3" s="3" t="s">
        <v>383</v>
      </c>
    </row>
    <row r="4" spans="1:3">
      <c r="A4" s="4" t="s">
        <v>384</v>
      </c>
      <c r="B4" s="5" t="n">
        <v>333983000000</v>
      </c>
      <c r="C4" s="5" t="n">
        <v>335882000000</v>
      </c>
    </row>
    <row r="5" spans="1:3">
      <c r="A5" s="4" t="s">
        <v>385</v>
      </c>
    </row>
    <row r="6" spans="1:3">
      <c r="A6" s="3" t="s">
        <v>383</v>
      </c>
    </row>
    <row r="7" spans="1:3">
      <c r="A7" s="4" t="s">
        <v>384</v>
      </c>
      <c r="B7" s="5" t="n">
        <v>201501000000</v>
      </c>
      <c r="C7" s="5" t="n">
        <v>201501000000</v>
      </c>
    </row>
    <row r="8" spans="1:3">
      <c r="A8" s="4" t="s">
        <v>386</v>
      </c>
    </row>
    <row r="9" spans="1:3">
      <c r="A9" s="3" t="s">
        <v>383</v>
      </c>
    </row>
    <row r="10" spans="1:3">
      <c r="A10" s="4" t="s">
        <v>384</v>
      </c>
      <c r="B10" s="5" t="n">
        <v>91062000000</v>
      </c>
      <c r="C10" s="5" t="n">
        <v>90012000000</v>
      </c>
    </row>
    <row r="11" spans="1:3">
      <c r="A11" s="4" t="s">
        <v>387</v>
      </c>
    </row>
    <row r="12" spans="1:3">
      <c r="A12" s="3" t="s">
        <v>383</v>
      </c>
    </row>
    <row r="13" spans="1:3">
      <c r="A13" s="4" t="s">
        <v>384</v>
      </c>
      <c r="B13" s="5" t="n">
        <v>41420000000</v>
      </c>
      <c r="C13" s="5" t="n">
        <v>44369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8</v>
      </c>
      <c r="B1" s="2" t="s">
        <v>2</v>
      </c>
      <c r="C1" s="2" t="s">
        <v>52</v>
      </c>
    </row>
    <row r="2" spans="1:3">
      <c r="A2" s="3" t="s">
        <v>389</v>
      </c>
    </row>
    <row r="3" spans="1:3">
      <c r="A3" s="4" t="s">
        <v>390</v>
      </c>
      <c r="B3" s="6" t="n">
        <v>1719816</v>
      </c>
      <c r="C3" s="6" t="n">
        <v>1722928</v>
      </c>
    </row>
    <row r="4" spans="1:3">
      <c r="A4" s="4" t="s">
        <v>391</v>
      </c>
    </row>
    <row r="5" spans="1:3">
      <c r="A5" s="3" t="s">
        <v>389</v>
      </c>
    </row>
    <row r="6" spans="1:3">
      <c r="A6" s="4" t="s">
        <v>74</v>
      </c>
      <c r="B6" s="5" t="n">
        <v>1719816</v>
      </c>
      <c r="C6" s="5" t="n">
        <v>1722928</v>
      </c>
    </row>
    <row r="7" spans="1:3">
      <c r="A7" s="4" t="s">
        <v>390</v>
      </c>
      <c r="B7" s="5" t="n">
        <v>1719816</v>
      </c>
      <c r="C7" s="5" t="n">
        <v>1722928</v>
      </c>
    </row>
    <row r="8" spans="1:3">
      <c r="A8" s="4" t="s">
        <v>392</v>
      </c>
    </row>
    <row r="9" spans="1:3">
      <c r="A9" s="3" t="s">
        <v>389</v>
      </c>
    </row>
    <row r="10" spans="1:3">
      <c r="A10" s="4" t="s">
        <v>74</v>
      </c>
      <c r="B10" s="5" t="n">
        <v>0</v>
      </c>
      <c r="C10" s="5" t="n">
        <v>0</v>
      </c>
    </row>
    <row r="11" spans="1:3">
      <c r="A11" s="4" t="s">
        <v>390</v>
      </c>
      <c r="B11" s="5" t="n">
        <v>0</v>
      </c>
      <c r="C11" s="5" t="n">
        <v>0</v>
      </c>
    </row>
    <row r="12" spans="1:3">
      <c r="A12" s="4" t="s">
        <v>393</v>
      </c>
    </row>
    <row r="13" spans="1:3">
      <c r="A13" s="3" t="s">
        <v>389</v>
      </c>
    </row>
    <row r="14" spans="1:3">
      <c r="A14" s="4" t="s">
        <v>74</v>
      </c>
      <c r="B14" s="5" t="n">
        <v>1719816</v>
      </c>
      <c r="C14" s="5" t="n">
        <v>1722928</v>
      </c>
    </row>
    <row r="15" spans="1:3">
      <c r="A15" s="4" t="s">
        <v>390</v>
      </c>
      <c r="B15" s="5" t="n">
        <v>1719816</v>
      </c>
      <c r="C15" s="5" t="n">
        <v>1722928</v>
      </c>
    </row>
    <row r="16" spans="1:3">
      <c r="A16" s="4" t="s">
        <v>394</v>
      </c>
    </row>
    <row r="17" spans="1:3">
      <c r="A17" s="3" t="s">
        <v>389</v>
      </c>
    </row>
    <row r="18" spans="1:3">
      <c r="A18" s="4" t="s">
        <v>74</v>
      </c>
      <c r="B18" s="5" t="n">
        <v>0</v>
      </c>
      <c r="C18" s="5" t="n">
        <v>0</v>
      </c>
    </row>
    <row r="19" spans="1:3">
      <c r="A19" s="4" t="s">
        <v>390</v>
      </c>
      <c r="B19" s="6" t="n">
        <v>0</v>
      </c>
      <c r="C1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95</v>
      </c>
      <c r="B1" s="2" t="s">
        <v>396</v>
      </c>
    </row>
    <row r="2" spans="1:2">
      <c r="A2" s="3" t="s">
        <v>215</v>
      </c>
    </row>
    <row r="3" spans="1:2">
      <c r="A3" s="4" t="s">
        <v>397</v>
      </c>
      <c r="B3"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8</v>
      </c>
      <c r="B1" s="2" t="s">
        <v>2</v>
      </c>
      <c r="C1" s="2" t="s">
        <v>52</v>
      </c>
    </row>
    <row r="2" spans="1:3">
      <c r="A2" s="3" t="s">
        <v>399</v>
      </c>
    </row>
    <row r="3" spans="1:3">
      <c r="A3" s="4" t="s">
        <v>400</v>
      </c>
      <c r="B3" s="6" t="n">
        <v>4528468</v>
      </c>
      <c r="C3" s="6" t="n">
        <v>0</v>
      </c>
    </row>
    <row r="4" spans="1:3">
      <c r="A4" s="4" t="s">
        <v>172</v>
      </c>
      <c r="B4" s="6" t="n">
        <v>3946771</v>
      </c>
    </row>
    <row r="5" spans="1:3">
      <c r="A5" s="4" t="s">
        <v>401</v>
      </c>
    </row>
    <row r="6" spans="1:3">
      <c r="A6" s="3" t="s">
        <v>399</v>
      </c>
    </row>
    <row r="7" spans="1:3">
      <c r="A7" s="4" t="s">
        <v>402</v>
      </c>
      <c r="B7" s="4" t="s">
        <v>403</v>
      </c>
    </row>
    <row r="8" spans="1:3">
      <c r="A8" s="4" t="s">
        <v>282</v>
      </c>
    </row>
    <row r="9" spans="1:3">
      <c r="A9" s="3" t="s">
        <v>399</v>
      </c>
    </row>
    <row r="10" spans="1:3">
      <c r="A10" s="4" t="s">
        <v>400</v>
      </c>
      <c r="C10" s="5" t="n">
        <v>4988227</v>
      </c>
    </row>
    <row r="11" spans="1:3">
      <c r="A11" s="4" t="s">
        <v>172</v>
      </c>
      <c r="C11" s="6" t="n">
        <v>43496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3418330</v>
      </c>
      <c r="C4" s="6" t="n">
        <v>3030474</v>
      </c>
      <c r="D4" s="6" t="n">
        <v>11615449</v>
      </c>
      <c r="E4" s="6" t="n">
        <v>9915801</v>
      </c>
    </row>
    <row r="5" spans="1:5">
      <c r="A5" s="4" t="s">
        <v>103</v>
      </c>
      <c r="B5" s="5" t="n">
        <v>1403142</v>
      </c>
      <c r="C5" s="5" t="n">
        <v>1386793</v>
      </c>
      <c r="D5" s="5" t="n">
        <v>4968327</v>
      </c>
      <c r="E5" s="5" t="n">
        <v>4462440</v>
      </c>
    </row>
    <row r="6" spans="1:5">
      <c r="A6" s="4" t="s">
        <v>104</v>
      </c>
      <c r="B6" s="5" t="n">
        <v>2532505</v>
      </c>
      <c r="C6" s="5" t="n">
        <v>2179492</v>
      </c>
      <c r="D6" s="5" t="n">
        <v>8057452</v>
      </c>
      <c r="E6" s="5" t="n">
        <v>7334165</v>
      </c>
    </row>
    <row r="7" spans="1:5">
      <c r="A7" s="4" t="s">
        <v>105</v>
      </c>
      <c r="B7" s="5" t="n">
        <v>-1129363</v>
      </c>
      <c r="C7" s="5" t="n">
        <v>-792699</v>
      </c>
      <c r="D7" s="5" t="n">
        <v>-3089125</v>
      </c>
      <c r="E7" s="5" t="n">
        <v>-2871725</v>
      </c>
    </row>
    <row r="8" spans="1:5">
      <c r="A8" s="3" t="s">
        <v>106</v>
      </c>
    </row>
    <row r="9" spans="1:5">
      <c r="A9" s="4" t="s">
        <v>107</v>
      </c>
      <c r="B9" s="5" t="n">
        <v>-12514</v>
      </c>
      <c r="D9" s="5" t="n">
        <v>-57514</v>
      </c>
      <c r="E9" s="5" t="n">
        <v>0</v>
      </c>
    </row>
    <row r="10" spans="1:5">
      <c r="A10" s="4" t="s">
        <v>108</v>
      </c>
      <c r="C10" s="5" t="n">
        <v>11999</v>
      </c>
      <c r="D10" s="5" t="n">
        <v>0</v>
      </c>
      <c r="E10" s="5" t="n">
        <v>11999</v>
      </c>
    </row>
    <row r="11" spans="1:5">
      <c r="A11" s="4" t="s">
        <v>109</v>
      </c>
      <c r="B11" s="5" t="n">
        <v>-146</v>
      </c>
      <c r="C11" s="5" t="n">
        <v>152260</v>
      </c>
      <c r="D11" s="5" t="n">
        <v>-838</v>
      </c>
      <c r="E11" s="5" t="n">
        <v>469760</v>
      </c>
    </row>
    <row r="12" spans="1:5">
      <c r="A12" s="4" t="s">
        <v>110</v>
      </c>
      <c r="B12" s="5" t="n">
        <v>-8280</v>
      </c>
      <c r="C12" s="5" t="n">
        <v>30458</v>
      </c>
      <c r="D12" s="5" t="n">
        <v>-19669</v>
      </c>
      <c r="E12" s="5" t="n">
        <v>63219</v>
      </c>
    </row>
    <row r="13" spans="1:5">
      <c r="A13" s="4" t="s">
        <v>111</v>
      </c>
      <c r="B13" s="5" t="n">
        <v>0</v>
      </c>
      <c r="C13" s="5" t="n">
        <v>-10696774</v>
      </c>
      <c r="D13" s="5" t="n">
        <v>0</v>
      </c>
      <c r="E13" s="5" t="n">
        <v>-10696774</v>
      </c>
    </row>
    <row r="14" spans="1:5">
      <c r="A14" s="4" t="s">
        <v>112</v>
      </c>
      <c r="B14" s="5" t="n">
        <v>-20940</v>
      </c>
      <c r="C14" s="5" t="n">
        <v>-10502057</v>
      </c>
      <c r="D14" s="5" t="n">
        <v>-78021</v>
      </c>
      <c r="E14" s="5" t="n">
        <v>-10151796</v>
      </c>
    </row>
    <row r="15" spans="1:5">
      <c r="A15" s="4" t="s">
        <v>113</v>
      </c>
      <c r="B15" s="6" t="n">
        <v>-1150303</v>
      </c>
      <c r="C15" s="6" t="n">
        <v>-11294756</v>
      </c>
      <c r="D15" s="6" t="n">
        <v>-3167146</v>
      </c>
      <c r="E15" s="6" t="n">
        <v>-13023521</v>
      </c>
    </row>
    <row r="16" spans="1:5">
      <c r="A16" s="4" t="s">
        <v>114</v>
      </c>
      <c r="B16" s="6" t="n">
        <v>0</v>
      </c>
      <c r="C16" s="6" t="n">
        <v>0</v>
      </c>
      <c r="D16" s="6" t="n">
        <v>0</v>
      </c>
      <c r="E16" s="6" t="n">
        <v>0</v>
      </c>
    </row>
    <row r="17" spans="1:5">
      <c r="A17" s="4" t="s">
        <v>115</v>
      </c>
      <c r="B17" s="5" t="n">
        <v>66929136282</v>
      </c>
      <c r="C17" s="5" t="n">
        <v>45821526888</v>
      </c>
      <c r="D17" s="5" t="n">
        <v>66734751470</v>
      </c>
      <c r="E17" s="5" t="n">
        <v>34900093115</v>
      </c>
    </row>
    <row r="18" spans="1:5">
      <c r="A18" s="4" t="s">
        <v>116</v>
      </c>
    </row>
    <row r="19" spans="1:5">
      <c r="A19" s="3" t="s">
        <v>101</v>
      </c>
    </row>
    <row r="20" spans="1:5">
      <c r="A20" s="4" t="s">
        <v>102</v>
      </c>
      <c r="B20" s="6" t="n">
        <v>898229</v>
      </c>
      <c r="C20" s="6" t="n">
        <v>1106596</v>
      </c>
      <c r="D20" s="6" t="n">
        <v>3207530</v>
      </c>
      <c r="E20" s="6" t="n">
        <v>3556130</v>
      </c>
    </row>
    <row r="21" spans="1:5">
      <c r="A21" s="4" t="s">
        <v>117</v>
      </c>
      <c r="B21" s="5" t="n">
        <v>385208</v>
      </c>
      <c r="C21" s="5" t="n">
        <v>460648</v>
      </c>
      <c r="D21" s="5" t="n">
        <v>1337555</v>
      </c>
      <c r="E21" s="5" t="n">
        <v>1602363</v>
      </c>
    </row>
    <row r="22" spans="1:5">
      <c r="A22" s="4" t="s">
        <v>118</v>
      </c>
    </row>
    <row r="23" spans="1:5">
      <c r="A23" s="3" t="s">
        <v>101</v>
      </c>
    </row>
    <row r="24" spans="1:5">
      <c r="A24" s="4" t="s">
        <v>102</v>
      </c>
      <c r="B24" s="5" t="n">
        <v>2520101</v>
      </c>
      <c r="C24" s="5" t="n">
        <v>1923878</v>
      </c>
      <c r="D24" s="5" t="n">
        <v>8407919</v>
      </c>
      <c r="E24" s="5" t="n">
        <v>6359671</v>
      </c>
    </row>
    <row r="25" spans="1:5">
      <c r="A25" s="4" t="s">
        <v>117</v>
      </c>
      <c r="B25" s="6" t="n">
        <v>1629980</v>
      </c>
      <c r="C25" s="6" t="n">
        <v>1183033</v>
      </c>
      <c r="D25" s="6" t="n">
        <v>5309567</v>
      </c>
      <c r="E25" s="6" t="n">
        <v>3850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404</v>
      </c>
      <c r="B1" s="2" t="s">
        <v>405</v>
      </c>
    </row>
    <row r="2" spans="1:2">
      <c r="A2" s="3" t="s">
        <v>406</v>
      </c>
    </row>
    <row r="3" spans="1:2">
      <c r="A3" s="4" t="s">
        <v>407</v>
      </c>
      <c r="B3" s="6" t="n">
        <v>165350</v>
      </c>
    </row>
    <row r="4" spans="1:2">
      <c r="A4" s="4" t="s">
        <v>331</v>
      </c>
      <c r="B4" s="5" t="n">
        <v>633636</v>
      </c>
    </row>
    <row r="5" spans="1:2">
      <c r="A5" s="4" t="s">
        <v>332</v>
      </c>
      <c r="B5" s="5" t="n">
        <v>507682</v>
      </c>
    </row>
    <row r="6" spans="1:2">
      <c r="A6" s="4" t="s">
        <v>333</v>
      </c>
      <c r="B6" s="5" t="n">
        <v>464380</v>
      </c>
    </row>
    <row r="7" spans="1:2">
      <c r="A7" s="4" t="s">
        <v>334</v>
      </c>
      <c r="B7" s="5" t="n">
        <v>441262</v>
      </c>
    </row>
    <row r="8" spans="1:2">
      <c r="A8" s="4" t="s">
        <v>335</v>
      </c>
      <c r="B8" s="5" t="n">
        <v>2888699</v>
      </c>
    </row>
    <row r="9" spans="1:2">
      <c r="A9" s="4" t="s">
        <v>408</v>
      </c>
      <c r="B9" s="5" t="n">
        <v>5101009</v>
      </c>
    </row>
    <row r="10" spans="1:2">
      <c r="A10" s="4" t="s">
        <v>409</v>
      </c>
      <c r="B10" s="5" t="n">
        <v>-1154238</v>
      </c>
    </row>
    <row r="11" spans="1:2">
      <c r="A11" s="4" t="s">
        <v>410</v>
      </c>
      <c r="B11" s="6" t="n">
        <v>39467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1</v>
      </c>
      <c r="B1" s="2" t="s">
        <v>2</v>
      </c>
      <c r="C1" s="2" t="s">
        <v>52</v>
      </c>
    </row>
    <row r="2" spans="1:3">
      <c r="A2" s="3" t="s">
        <v>412</v>
      </c>
    </row>
    <row r="3" spans="1:3">
      <c r="A3" s="4" t="s">
        <v>71</v>
      </c>
      <c r="B3" s="6" t="n">
        <v>472106</v>
      </c>
      <c r="C3" s="6" t="n">
        <v>0</v>
      </c>
    </row>
    <row r="4" spans="1:3">
      <c r="A4" s="4" t="s">
        <v>77</v>
      </c>
      <c r="B4" s="5" t="n">
        <v>3474665</v>
      </c>
      <c r="C4" s="6" t="n">
        <v>0</v>
      </c>
    </row>
    <row r="5" spans="1:3">
      <c r="A5" s="4" t="s">
        <v>413</v>
      </c>
      <c r="B5" s="6" t="n">
        <v>3946771</v>
      </c>
    </row>
    <row r="6" spans="1:3">
      <c r="A6" s="3" t="s">
        <v>414</v>
      </c>
    </row>
    <row r="7" spans="1:3">
      <c r="A7" s="4" t="s">
        <v>415</v>
      </c>
      <c r="B7" s="4" t="s">
        <v>416</v>
      </c>
    </row>
    <row r="8" spans="1:3">
      <c r="A8" s="4" t="s">
        <v>417</v>
      </c>
      <c r="B8" s="4" t="s">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19</v>
      </c>
      <c r="B1" s="2" t="s">
        <v>1</v>
      </c>
    </row>
    <row r="2" spans="1:2">
      <c r="B2" s="2" t="s">
        <v>405</v>
      </c>
    </row>
    <row r="3" spans="1:2">
      <c r="A3" s="3" t="s">
        <v>420</v>
      </c>
    </row>
    <row r="4" spans="1:2">
      <c r="A4" s="4" t="s">
        <v>421</v>
      </c>
      <c r="B4" s="6" t="n">
        <v>380901</v>
      </c>
    </row>
    <row r="5" spans="1:2">
      <c r="A5" s="4" t="s">
        <v>422</v>
      </c>
      <c r="B5" s="5" t="n">
        <v>238996</v>
      </c>
    </row>
    <row r="6" spans="1:2">
      <c r="A6" s="4" t="s">
        <v>423</v>
      </c>
      <c r="B6" s="5" t="n">
        <v>107759</v>
      </c>
    </row>
    <row r="7" spans="1:2">
      <c r="A7" s="4" t="s">
        <v>424</v>
      </c>
      <c r="B7" s="6" t="n">
        <v>7276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100</v>
      </c>
      <c r="D2" s="2" t="s">
        <v>52</v>
      </c>
    </row>
    <row r="3" spans="1:4">
      <c r="A3" s="3" t="s">
        <v>426</v>
      </c>
    </row>
    <row r="4" spans="1:4">
      <c r="A4" s="4" t="s">
        <v>427</v>
      </c>
      <c r="B4" s="6" t="n">
        <v>403000</v>
      </c>
    </row>
    <row r="5" spans="1:4">
      <c r="A5" s="4" t="s">
        <v>166</v>
      </c>
      <c r="B5" s="5" t="n">
        <v>459760</v>
      </c>
      <c r="C5" s="6" t="n">
        <v>0</v>
      </c>
    </row>
    <row r="6" spans="1:4">
      <c r="A6" s="3" t="s">
        <v>428</v>
      </c>
    </row>
    <row r="7" spans="1:4">
      <c r="A7" s="4" t="s">
        <v>400</v>
      </c>
      <c r="B7" s="5" t="n">
        <v>4528468</v>
      </c>
      <c r="D7" s="6" t="n">
        <v>0</v>
      </c>
    </row>
    <row r="8" spans="1:4">
      <c r="A8" s="4" t="s">
        <v>429</v>
      </c>
      <c r="B8" s="5" t="n">
        <v>472106</v>
      </c>
      <c r="D8" s="5" t="n">
        <v>0</v>
      </c>
    </row>
    <row r="9" spans="1:4">
      <c r="A9" s="4" t="s">
        <v>430</v>
      </c>
      <c r="B9" s="5" t="n">
        <v>3474665</v>
      </c>
      <c r="D9" s="5" t="n">
        <v>0</v>
      </c>
    </row>
    <row r="10" spans="1:4">
      <c r="A10" s="4" t="s">
        <v>431</v>
      </c>
    </row>
    <row r="11" spans="1:4">
      <c r="A11" s="3" t="s">
        <v>428</v>
      </c>
    </row>
    <row r="12" spans="1:4">
      <c r="A12" s="4" t="s">
        <v>400</v>
      </c>
      <c r="B12" s="5" t="n">
        <v>4528468</v>
      </c>
    </row>
    <row r="13" spans="1:4">
      <c r="A13" s="4" t="s">
        <v>432</v>
      </c>
    </row>
    <row r="14" spans="1:4">
      <c r="A14" s="3" t="s">
        <v>428</v>
      </c>
    </row>
    <row r="15" spans="1:4">
      <c r="A15" s="4" t="s">
        <v>429</v>
      </c>
      <c r="B15" s="5" t="n">
        <v>472106</v>
      </c>
    </row>
    <row r="16" spans="1:4">
      <c r="A16" s="4" t="s">
        <v>433</v>
      </c>
    </row>
    <row r="17" spans="1:4">
      <c r="A17" s="3" t="s">
        <v>428</v>
      </c>
    </row>
    <row r="18" spans="1:4">
      <c r="A18" s="4" t="s">
        <v>430</v>
      </c>
      <c r="B18" s="6" t="n">
        <v>3474665</v>
      </c>
    </row>
    <row r="19" spans="1:4">
      <c r="A19" s="4" t="s">
        <v>282</v>
      </c>
    </row>
    <row r="20" spans="1:4">
      <c r="A20" s="3" t="s">
        <v>428</v>
      </c>
    </row>
    <row r="21" spans="1:4">
      <c r="A21" s="4" t="s">
        <v>400</v>
      </c>
      <c r="D21" s="5" t="n">
        <v>4988227</v>
      </c>
    </row>
    <row r="22" spans="1:4">
      <c r="A22" s="4" t="s">
        <v>434</v>
      </c>
    </row>
    <row r="23" spans="1:4">
      <c r="A23" s="3" t="s">
        <v>428</v>
      </c>
    </row>
    <row r="24" spans="1:4">
      <c r="A24" s="4" t="s">
        <v>400</v>
      </c>
      <c r="D24" s="5" t="n">
        <v>4988227</v>
      </c>
    </row>
    <row r="25" spans="1:4">
      <c r="A25" s="4" t="s">
        <v>435</v>
      </c>
    </row>
    <row r="26" spans="1:4">
      <c r="A26" s="3" t="s">
        <v>428</v>
      </c>
    </row>
    <row r="27" spans="1:4">
      <c r="A27" s="4" t="s">
        <v>429</v>
      </c>
      <c r="D27" s="5" t="n">
        <v>553316</v>
      </c>
    </row>
    <row r="28" spans="1:4">
      <c r="A28" s="4" t="s">
        <v>436</v>
      </c>
    </row>
    <row r="29" spans="1:4">
      <c r="A29" s="3" t="s">
        <v>428</v>
      </c>
    </row>
    <row r="30" spans="1:4">
      <c r="A30" s="4" t="s">
        <v>430</v>
      </c>
      <c r="D30" s="6" t="n">
        <v>37963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29"/>
    <col customWidth="1" max="6" min="6" width="12"/>
  </cols>
  <sheetData>
    <row r="1" spans="1:6">
      <c r="A1" s="1" t="s">
        <v>119</v>
      </c>
      <c r="B1" s="2" t="s">
        <v>120</v>
      </c>
      <c r="C1" s="2" t="s">
        <v>121</v>
      </c>
      <c r="D1" s="2" t="s">
        <v>122</v>
      </c>
      <c r="E1" s="2" t="s">
        <v>123</v>
      </c>
      <c r="F1" s="2" t="s">
        <v>124</v>
      </c>
    </row>
    <row r="2" spans="1:6">
      <c r="A2" s="4" t="s">
        <v>125</v>
      </c>
      <c r="B2" s="6" t="n">
        <v>0</v>
      </c>
      <c r="C2" s="6" t="n">
        <v>2934887</v>
      </c>
      <c r="D2" s="6" t="n">
        <v>10080238</v>
      </c>
      <c r="E2" s="6" t="n">
        <v>-12570827</v>
      </c>
      <c r="F2" s="6" t="n">
        <v>444298</v>
      </c>
    </row>
    <row r="3" spans="1:6">
      <c r="A3" s="4" t="s">
        <v>126</v>
      </c>
      <c r="B3" s="5" t="n">
        <v>0</v>
      </c>
      <c r="C3" s="5" t="n">
        <v>29348867108</v>
      </c>
    </row>
    <row r="4" spans="1:6">
      <c r="A4" s="3" t="s">
        <v>127</v>
      </c>
    </row>
    <row r="5" spans="1:6">
      <c r="A5" s="4" t="s">
        <v>128</v>
      </c>
      <c r="C5" s="6" t="n">
        <v>160274</v>
      </c>
      <c r="D5" s="5" t="n">
        <v>-93958</v>
      </c>
      <c r="F5" s="5" t="n">
        <v>66317</v>
      </c>
    </row>
    <row r="6" spans="1:6">
      <c r="A6" s="4" t="s">
        <v>129</v>
      </c>
      <c r="C6" s="5" t="n">
        <v>1602741446</v>
      </c>
    </row>
    <row r="7" spans="1:6">
      <c r="A7" s="4" t="s">
        <v>130</v>
      </c>
      <c r="C7" s="6" t="n">
        <v>77778</v>
      </c>
      <c r="F7" s="5" t="n">
        <v>77778</v>
      </c>
    </row>
    <row r="8" spans="1:6">
      <c r="A8" s="4" t="s">
        <v>131</v>
      </c>
      <c r="C8" s="5" t="n">
        <v>777777778</v>
      </c>
    </row>
    <row r="9" spans="1:6">
      <c r="A9" s="4" t="s">
        <v>132</v>
      </c>
      <c r="B9" s="6" t="n">
        <v>20721744</v>
      </c>
      <c r="D9" s="5" t="n">
        <v>-1692747</v>
      </c>
      <c r="F9" s="5" t="n">
        <v>19028997</v>
      </c>
    </row>
    <row r="10" spans="1:6">
      <c r="A10" s="4" t="s">
        <v>133</v>
      </c>
      <c r="B10" s="5" t="n">
        <v>20722</v>
      </c>
    </row>
    <row r="11" spans="1:6">
      <c r="A11" s="4" t="s">
        <v>134</v>
      </c>
      <c r="C11" s="6" t="n">
        <v>1900000</v>
      </c>
      <c r="D11" s="5" t="n">
        <v>-1900000</v>
      </c>
      <c r="F11" s="5" t="n">
        <v>0</v>
      </c>
    </row>
    <row r="12" spans="1:6">
      <c r="A12" s="4" t="s">
        <v>135</v>
      </c>
      <c r="C12" s="5" t="n">
        <v>19000000000</v>
      </c>
    </row>
    <row r="13" spans="1:6">
      <c r="A13" s="4" t="s">
        <v>136</v>
      </c>
      <c r="C13" s="6" t="n">
        <v>300000</v>
      </c>
      <c r="D13" s="5" t="n">
        <v>-300000</v>
      </c>
      <c r="F13" s="5" t="n">
        <v>0</v>
      </c>
    </row>
    <row r="14" spans="1:6">
      <c r="A14" s="4" t="s">
        <v>137</v>
      </c>
      <c r="C14" s="5" t="n">
        <v>3000000000</v>
      </c>
    </row>
    <row r="15" spans="1:6">
      <c r="A15" s="4" t="s">
        <v>138</v>
      </c>
      <c r="C15" s="6" t="n">
        <v>300000</v>
      </c>
      <c r="D15" s="5" t="n">
        <v>-300000</v>
      </c>
      <c r="F15" s="5" t="n">
        <v>0</v>
      </c>
    </row>
    <row r="16" spans="1:6">
      <c r="A16" s="4" t="s">
        <v>139</v>
      </c>
      <c r="C16" s="5" t="n">
        <v>3000000000</v>
      </c>
    </row>
    <row r="17" spans="1:6">
      <c r="A17" s="4" t="s">
        <v>140</v>
      </c>
      <c r="B17" s="6" t="n">
        <v>-571628</v>
      </c>
      <c r="C17" s="6" t="n">
        <v>571628</v>
      </c>
      <c r="F17" s="5" t="n">
        <v>0</v>
      </c>
    </row>
    <row r="18" spans="1:6">
      <c r="A18" s="4" t="s">
        <v>141</v>
      </c>
      <c r="B18" s="5" t="n">
        <v>-572</v>
      </c>
      <c r="C18" s="5" t="n">
        <v>5716280000</v>
      </c>
    </row>
    <row r="19" spans="1:6">
      <c r="A19" s="4" t="s">
        <v>142</v>
      </c>
      <c r="C19" s="6" t="n">
        <v>150000</v>
      </c>
      <c r="F19" s="5" t="n">
        <v>150000</v>
      </c>
    </row>
    <row r="20" spans="1:6">
      <c r="A20" s="4" t="s">
        <v>143</v>
      </c>
      <c r="C20" s="5" t="n">
        <v>1500000000</v>
      </c>
    </row>
    <row r="21" spans="1:6">
      <c r="A21" s="4" t="s">
        <v>144</v>
      </c>
      <c r="D21" s="5" t="n">
        <v>1298862</v>
      </c>
      <c r="F21" s="5" t="n">
        <v>1298862</v>
      </c>
    </row>
    <row r="22" spans="1:6">
      <c r="A22" s="4" t="s">
        <v>145</v>
      </c>
      <c r="E22" s="5" t="n">
        <v>-13023521</v>
      </c>
      <c r="F22" s="5" t="n">
        <v>-13023521</v>
      </c>
    </row>
    <row r="23" spans="1:6">
      <c r="A23" s="4" t="s">
        <v>146</v>
      </c>
      <c r="B23" s="6" t="n">
        <v>20150116</v>
      </c>
      <c r="C23" s="6" t="n">
        <v>6394567</v>
      </c>
      <c r="D23" s="5" t="n">
        <v>7092395</v>
      </c>
      <c r="E23" s="5" t="n">
        <v>-25594348</v>
      </c>
      <c r="F23" s="5" t="n">
        <v>8042730</v>
      </c>
    </row>
    <row r="24" spans="1:6">
      <c r="A24" s="4" t="s">
        <v>147</v>
      </c>
      <c r="B24" s="5" t="n">
        <v>20150</v>
      </c>
      <c r="C24" s="5" t="n">
        <v>63945666332</v>
      </c>
    </row>
    <row r="25" spans="1:6">
      <c r="A25" s="4" t="s">
        <v>148</v>
      </c>
      <c r="B25" s="6" t="n">
        <v>0</v>
      </c>
      <c r="C25" s="6" t="n">
        <v>2934887</v>
      </c>
      <c r="D25" s="5" t="n">
        <v>11238744</v>
      </c>
      <c r="E25" s="5" t="n">
        <v>-14299592</v>
      </c>
      <c r="F25" s="5" t="n">
        <v>-125961</v>
      </c>
    </row>
    <row r="26" spans="1:6">
      <c r="A26" s="4" t="s">
        <v>149</v>
      </c>
      <c r="B26" s="5" t="n">
        <v>0</v>
      </c>
      <c r="C26" s="5" t="n">
        <v>29348867108</v>
      </c>
    </row>
    <row r="27" spans="1:6">
      <c r="A27" s="3" t="s">
        <v>127</v>
      </c>
    </row>
    <row r="28" spans="1:6">
      <c r="A28" s="4" t="s">
        <v>128</v>
      </c>
      <c r="C28" s="6" t="n">
        <v>160274</v>
      </c>
      <c r="D28" s="5" t="n">
        <v>-93958</v>
      </c>
      <c r="F28" s="5" t="n">
        <v>66317</v>
      </c>
    </row>
    <row r="29" spans="1:6">
      <c r="A29" s="4" t="s">
        <v>129</v>
      </c>
      <c r="C29" s="5" t="n">
        <v>1602741446</v>
      </c>
    </row>
    <row r="30" spans="1:6">
      <c r="A30" s="4" t="s">
        <v>130</v>
      </c>
      <c r="C30" s="6" t="n">
        <v>77778</v>
      </c>
      <c r="F30" s="5" t="n">
        <v>77778</v>
      </c>
    </row>
    <row r="31" spans="1:6">
      <c r="A31" s="4" t="s">
        <v>131</v>
      </c>
      <c r="C31" s="5" t="n">
        <v>777777778</v>
      </c>
    </row>
    <row r="32" spans="1:6">
      <c r="A32" s="4" t="s">
        <v>132</v>
      </c>
      <c r="B32" s="6" t="n">
        <v>20721744</v>
      </c>
      <c r="D32" s="5" t="n">
        <v>-1692747</v>
      </c>
      <c r="F32" s="5" t="n">
        <v>19028997</v>
      </c>
    </row>
    <row r="33" spans="1:6">
      <c r="A33" s="4" t="s">
        <v>133</v>
      </c>
      <c r="B33" s="5" t="n">
        <v>20722</v>
      </c>
    </row>
    <row r="34" spans="1:6">
      <c r="A34" s="4" t="s">
        <v>134</v>
      </c>
      <c r="C34" s="6" t="n">
        <v>1900000</v>
      </c>
      <c r="D34" s="5" t="n">
        <v>-1900000</v>
      </c>
      <c r="F34" s="5" t="n">
        <v>0</v>
      </c>
    </row>
    <row r="35" spans="1:6">
      <c r="A35" s="4" t="s">
        <v>135</v>
      </c>
      <c r="C35" s="5" t="n">
        <v>19000000000</v>
      </c>
    </row>
    <row r="36" spans="1:6">
      <c r="A36" s="4" t="s">
        <v>136</v>
      </c>
      <c r="C36" s="6" t="n">
        <v>300000</v>
      </c>
      <c r="D36" s="5" t="n">
        <v>-300000</v>
      </c>
      <c r="F36" s="5" t="n">
        <v>0</v>
      </c>
    </row>
    <row r="37" spans="1:6">
      <c r="A37" s="4" t="s">
        <v>137</v>
      </c>
      <c r="C37" s="5" t="n">
        <v>3000000000</v>
      </c>
    </row>
    <row r="38" spans="1:6">
      <c r="A38" s="4" t="s">
        <v>138</v>
      </c>
      <c r="C38" s="6" t="n">
        <v>300000</v>
      </c>
      <c r="D38" s="5" t="n">
        <v>-300000</v>
      </c>
      <c r="F38" s="5" t="n">
        <v>0</v>
      </c>
    </row>
    <row r="39" spans="1:6">
      <c r="A39" s="4" t="s">
        <v>139</v>
      </c>
      <c r="C39" s="5" t="n">
        <v>3000000000</v>
      </c>
    </row>
    <row r="40" spans="1:6">
      <c r="A40" s="4" t="s">
        <v>140</v>
      </c>
      <c r="B40" s="6" t="n">
        <v>-571628</v>
      </c>
      <c r="C40" s="6" t="n">
        <v>571628</v>
      </c>
      <c r="F40" s="5" t="n">
        <v>0</v>
      </c>
    </row>
    <row r="41" spans="1:6">
      <c r="A41" s="4" t="s">
        <v>141</v>
      </c>
      <c r="B41" s="5" t="n">
        <v>-572</v>
      </c>
      <c r="C41" s="5" t="n">
        <v>5716280000</v>
      </c>
    </row>
    <row r="42" spans="1:6">
      <c r="A42" s="4" t="s">
        <v>142</v>
      </c>
      <c r="C42" s="6" t="n">
        <v>150000</v>
      </c>
      <c r="F42" s="5" t="n">
        <v>150000</v>
      </c>
    </row>
    <row r="43" spans="1:6">
      <c r="A43" s="4" t="s">
        <v>143</v>
      </c>
      <c r="C43" s="5" t="n">
        <v>1500000000</v>
      </c>
    </row>
    <row r="44" spans="1:6">
      <c r="A44" s="4" t="s">
        <v>144</v>
      </c>
      <c r="D44" s="5" t="n">
        <v>140356</v>
      </c>
      <c r="F44" s="5" t="n">
        <v>140356</v>
      </c>
    </row>
    <row r="45" spans="1:6">
      <c r="A45" s="4" t="s">
        <v>145</v>
      </c>
      <c r="E45" s="5" t="n">
        <v>-11294756</v>
      </c>
      <c r="F45" s="5" t="n">
        <v>-11294756</v>
      </c>
    </row>
    <row r="46" spans="1:6">
      <c r="A46" s="4" t="s">
        <v>146</v>
      </c>
      <c r="B46" s="6" t="n">
        <v>20150116</v>
      </c>
      <c r="C46" s="6" t="n">
        <v>6394567</v>
      </c>
      <c r="D46" s="5" t="n">
        <v>7092395</v>
      </c>
      <c r="E46" s="5" t="n">
        <v>-25594348</v>
      </c>
      <c r="F46" s="5" t="n">
        <v>8042730</v>
      </c>
    </row>
    <row r="47" spans="1:6">
      <c r="A47" s="4" t="s">
        <v>147</v>
      </c>
      <c r="B47" s="5" t="n">
        <v>20150</v>
      </c>
      <c r="C47" s="5" t="n">
        <v>63945666332</v>
      </c>
    </row>
    <row r="48" spans="1:6">
      <c r="A48" s="3" t="s">
        <v>127</v>
      </c>
    </row>
    <row r="49" spans="1:6">
      <c r="A49" s="4" t="s">
        <v>150</v>
      </c>
      <c r="E49" s="5" t="n">
        <v>-103015</v>
      </c>
      <c r="F49" s="5" t="n">
        <v>-103015</v>
      </c>
    </row>
    <row r="50" spans="1:6">
      <c r="A50" s="4" t="s">
        <v>151</v>
      </c>
      <c r="B50" s="6" t="n">
        <v>20150116</v>
      </c>
      <c r="C50" s="6" t="n">
        <v>6662351</v>
      </c>
      <c r="D50" s="5" t="n">
        <v>7348390</v>
      </c>
      <c r="E50" s="5" t="n">
        <v>-25734088</v>
      </c>
      <c r="F50" s="5" t="n">
        <v>8426769</v>
      </c>
    </row>
    <row r="51" spans="1:6">
      <c r="A51" s="4" t="s">
        <v>152</v>
      </c>
      <c r="B51" s="5" t="n">
        <v>20150</v>
      </c>
      <c r="C51" s="5" t="n">
        <v>66623514522</v>
      </c>
    </row>
    <row r="52" spans="1:6">
      <c r="A52" s="3" t="s">
        <v>127</v>
      </c>
    </row>
    <row r="53" spans="1:6">
      <c r="A53" s="4" t="s">
        <v>128</v>
      </c>
      <c r="C53" s="6" t="n">
        <v>7498</v>
      </c>
      <c r="D53" s="5" t="n">
        <v>-4386</v>
      </c>
      <c r="F53" s="5" t="n">
        <v>3112</v>
      </c>
    </row>
    <row r="54" spans="1:6">
      <c r="A54" s="4" t="s">
        <v>129</v>
      </c>
      <c r="C54" s="5" t="n">
        <v>74979719</v>
      </c>
    </row>
    <row r="55" spans="1:6">
      <c r="A55" s="4" t="s">
        <v>153</v>
      </c>
      <c r="C55" s="6" t="n">
        <v>100000</v>
      </c>
      <c r="D55" s="5" t="n">
        <v>-100000</v>
      </c>
      <c r="F55" s="5" t="n">
        <v>0</v>
      </c>
    </row>
    <row r="56" spans="1:6">
      <c r="A56" s="4" t="s">
        <v>154</v>
      </c>
      <c r="C56" s="5" t="n">
        <v>1000000000</v>
      </c>
    </row>
    <row r="57" spans="1:6">
      <c r="A57" s="4" t="s">
        <v>144</v>
      </c>
      <c r="D57" s="5" t="n">
        <v>343824</v>
      </c>
      <c r="F57" s="5" t="n">
        <v>343824</v>
      </c>
    </row>
    <row r="58" spans="1:6">
      <c r="A58" s="4" t="s">
        <v>145</v>
      </c>
      <c r="E58" s="5" t="n">
        <v>-3167146</v>
      </c>
      <c r="F58" s="5" t="n">
        <v>-3167146</v>
      </c>
    </row>
    <row r="59" spans="1:6">
      <c r="A59" s="4" t="s">
        <v>155</v>
      </c>
      <c r="B59" s="6" t="n">
        <v>20150116</v>
      </c>
      <c r="C59" s="6" t="n">
        <v>6769849</v>
      </c>
      <c r="D59" s="5" t="n">
        <v>7587828</v>
      </c>
      <c r="E59" s="5" t="n">
        <v>-29004249</v>
      </c>
      <c r="F59" s="5" t="n">
        <v>5503544</v>
      </c>
    </row>
    <row r="60" spans="1:6">
      <c r="A60" s="4" t="s">
        <v>156</v>
      </c>
      <c r="B60" s="5" t="n">
        <v>20150</v>
      </c>
      <c r="C60" s="5" t="n">
        <v>67698494241</v>
      </c>
    </row>
    <row r="61" spans="1:6">
      <c r="A61" s="4" t="s">
        <v>157</v>
      </c>
      <c r="B61" s="6" t="n">
        <v>20150116</v>
      </c>
      <c r="C61" s="6" t="n">
        <v>6664526</v>
      </c>
      <c r="D61" s="5" t="n">
        <v>7543370</v>
      </c>
      <c r="E61" s="5" t="n">
        <v>-27853946</v>
      </c>
      <c r="F61" s="5" t="n">
        <v>6504066</v>
      </c>
    </row>
    <row r="62" spans="1:6">
      <c r="A62" s="4" t="s">
        <v>158</v>
      </c>
      <c r="B62" s="5" t="n">
        <v>20150</v>
      </c>
      <c r="C62" s="5" t="n">
        <v>66645257694</v>
      </c>
    </row>
    <row r="63" spans="1:6">
      <c r="A63" s="3" t="s">
        <v>127</v>
      </c>
    </row>
    <row r="64" spans="1:6">
      <c r="A64" s="4" t="s">
        <v>128</v>
      </c>
      <c r="C64" s="6" t="n">
        <v>5323</v>
      </c>
      <c r="D64" s="5" t="n">
        <v>-3112</v>
      </c>
      <c r="F64" s="5" t="n">
        <v>2211</v>
      </c>
    </row>
    <row r="65" spans="1:6">
      <c r="A65" s="4" t="s">
        <v>129</v>
      </c>
      <c r="C65" s="5" t="n">
        <v>53236547</v>
      </c>
    </row>
    <row r="66" spans="1:6">
      <c r="A66" s="4" t="s">
        <v>153</v>
      </c>
      <c r="C66" s="6" t="n">
        <v>100000</v>
      </c>
      <c r="D66" s="5" t="n">
        <v>-100000</v>
      </c>
      <c r="F66" s="5" t="n">
        <v>0</v>
      </c>
    </row>
    <row r="67" spans="1:6">
      <c r="A67" s="4" t="s">
        <v>154</v>
      </c>
      <c r="C67" s="5" t="n">
        <v>1000000000</v>
      </c>
    </row>
    <row r="68" spans="1:6">
      <c r="A68" s="4" t="s">
        <v>144</v>
      </c>
      <c r="D68" s="5" t="n">
        <v>147570</v>
      </c>
      <c r="F68" s="5" t="n">
        <v>147570</v>
      </c>
    </row>
    <row r="69" spans="1:6">
      <c r="A69" s="4" t="s">
        <v>145</v>
      </c>
      <c r="E69" s="5" t="n">
        <v>-1150303</v>
      </c>
      <c r="F69" s="5" t="n">
        <v>-1150303</v>
      </c>
    </row>
    <row r="70" spans="1:6">
      <c r="A70" s="4" t="s">
        <v>155</v>
      </c>
      <c r="B70" s="6" t="n">
        <v>20150116</v>
      </c>
      <c r="C70" s="6" t="n">
        <v>6769849</v>
      </c>
      <c r="D70" s="6" t="n">
        <v>7587828</v>
      </c>
      <c r="E70" s="6" t="n">
        <v>-29004249</v>
      </c>
      <c r="F70" s="6" t="n">
        <v>5503544</v>
      </c>
    </row>
    <row r="71" spans="1:6">
      <c r="A71" s="4" t="s">
        <v>156</v>
      </c>
      <c r="B71" s="5" t="n">
        <v>20150</v>
      </c>
      <c r="C71" s="5" t="n">
        <v>67698494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9</v>
      </c>
      <c r="B1" s="2" t="s">
        <v>1</v>
      </c>
    </row>
    <row r="2" spans="1:3">
      <c r="B2" s="2" t="s">
        <v>2</v>
      </c>
      <c r="C2" s="2" t="s">
        <v>100</v>
      </c>
    </row>
    <row r="3" spans="1:3">
      <c r="A3" s="3" t="s">
        <v>160</v>
      </c>
    </row>
    <row r="4" spans="1:3">
      <c r="A4" s="4" t="s">
        <v>145</v>
      </c>
      <c r="B4" s="6" t="n">
        <v>-3167146</v>
      </c>
      <c r="C4" s="6" t="n">
        <v>-13023521</v>
      </c>
    </row>
    <row r="5" spans="1:3">
      <c r="A5" s="3" t="s">
        <v>161</v>
      </c>
    </row>
    <row r="6" spans="1:3">
      <c r="A6" s="4" t="s">
        <v>162</v>
      </c>
      <c r="B6" s="5" t="n">
        <v>-3002</v>
      </c>
      <c r="C6" s="5" t="n">
        <v>-75399</v>
      </c>
    </row>
    <row r="7" spans="1:3">
      <c r="A7" s="4" t="s">
        <v>163</v>
      </c>
      <c r="B7" s="5" t="n">
        <v>449071</v>
      </c>
      <c r="C7" s="5" t="n">
        <v>269729</v>
      </c>
    </row>
    <row r="8" spans="1:3">
      <c r="A8" s="4" t="s">
        <v>164</v>
      </c>
      <c r="B8" s="5" t="n">
        <v>25427</v>
      </c>
      <c r="C8" s="5" t="n">
        <v>0</v>
      </c>
    </row>
    <row r="9" spans="1:3">
      <c r="A9" s="4" t="s">
        <v>165</v>
      </c>
      <c r="B9" s="5" t="n">
        <v>57514</v>
      </c>
      <c r="C9" s="5" t="n">
        <v>0</v>
      </c>
    </row>
    <row r="10" spans="1:3">
      <c r="A10" s="4" t="s">
        <v>166</v>
      </c>
      <c r="B10" s="5" t="n">
        <v>459760</v>
      </c>
      <c r="C10" s="5" t="n">
        <v>0</v>
      </c>
    </row>
    <row r="11" spans="1:3">
      <c r="A11" s="4" t="s">
        <v>167</v>
      </c>
      <c r="B11" s="5" t="n">
        <v>0</v>
      </c>
      <c r="C11" s="5" t="n">
        <v>10696774</v>
      </c>
    </row>
    <row r="12" spans="1:3">
      <c r="A12" s="4" t="s">
        <v>144</v>
      </c>
      <c r="B12" s="5" t="n">
        <v>343824</v>
      </c>
      <c r="C12" s="5" t="n">
        <v>1298862</v>
      </c>
    </row>
    <row r="13" spans="1:3">
      <c r="A13" s="3" t="s">
        <v>168</v>
      </c>
    </row>
    <row r="14" spans="1:3">
      <c r="A14" s="4" t="s">
        <v>169</v>
      </c>
      <c r="B14" s="5" t="n">
        <v>12582</v>
      </c>
      <c r="C14" s="5" t="n">
        <v>21036</v>
      </c>
    </row>
    <row r="15" spans="1:3">
      <c r="A15" s="4" t="s">
        <v>56</v>
      </c>
      <c r="B15" s="5" t="n">
        <v>-16606</v>
      </c>
      <c r="C15" s="5" t="n">
        <v>-144893</v>
      </c>
    </row>
    <row r="16" spans="1:3">
      <c r="A16" s="4" t="s">
        <v>57</v>
      </c>
      <c r="B16" s="5" t="n">
        <v>94110</v>
      </c>
      <c r="C16" s="5" t="n">
        <v>-288359</v>
      </c>
    </row>
    <row r="17" spans="1:3">
      <c r="A17" s="4" t="s">
        <v>59</v>
      </c>
      <c r="B17" s="5" t="n">
        <v>14400</v>
      </c>
      <c r="C17" s="5" t="n">
        <v>-180000</v>
      </c>
    </row>
    <row r="18" spans="1:3">
      <c r="A18" s="4" t="s">
        <v>66</v>
      </c>
      <c r="B18" s="5" t="n">
        <v>-3423</v>
      </c>
      <c r="C18" s="5" t="n">
        <v>0</v>
      </c>
    </row>
    <row r="19" spans="1:3">
      <c r="A19" s="4" t="s">
        <v>170</v>
      </c>
      <c r="B19" s="5" t="n">
        <v>-155910</v>
      </c>
      <c r="C19" s="5" t="n">
        <v>-36652</v>
      </c>
    </row>
    <row r="20" spans="1:3">
      <c r="A20" s="4" t="s">
        <v>171</v>
      </c>
      <c r="B20" s="5" t="n">
        <v>-294211</v>
      </c>
      <c r="C20" s="5" t="n">
        <v>-112343</v>
      </c>
    </row>
    <row r="21" spans="1:3">
      <c r="A21" s="4" t="s">
        <v>70</v>
      </c>
      <c r="B21" s="5" t="n">
        <v>-268302</v>
      </c>
      <c r="C21" s="5" t="n">
        <v>1968682</v>
      </c>
    </row>
    <row r="22" spans="1:3">
      <c r="A22" s="4" t="s">
        <v>172</v>
      </c>
      <c r="B22" s="5" t="n">
        <v>-402857</v>
      </c>
      <c r="C22" s="5" t="n">
        <v>0</v>
      </c>
    </row>
    <row r="23" spans="1:3">
      <c r="A23" s="4" t="s">
        <v>173</v>
      </c>
      <c r="B23" s="5" t="n">
        <v>-2854769</v>
      </c>
      <c r="C23" s="5" t="n">
        <v>393916</v>
      </c>
    </row>
    <row r="24" spans="1:3">
      <c r="A24" s="3" t="s">
        <v>174</v>
      </c>
    </row>
    <row r="25" spans="1:3">
      <c r="A25" s="4" t="s">
        <v>175</v>
      </c>
      <c r="B25" s="5" t="n">
        <v>137250</v>
      </c>
      <c r="C25" s="5" t="n">
        <v>10083</v>
      </c>
    </row>
    <row r="26" spans="1:3">
      <c r="A26" s="4" t="s">
        <v>176</v>
      </c>
      <c r="B26" s="5" t="n">
        <v>-12967</v>
      </c>
      <c r="C26" s="5" t="n">
        <v>-42520</v>
      </c>
    </row>
    <row r="27" spans="1:3">
      <c r="A27" s="4" t="s">
        <v>177</v>
      </c>
      <c r="B27" s="5" t="n">
        <v>-25000</v>
      </c>
      <c r="C27" s="5" t="n">
        <v>-37500</v>
      </c>
    </row>
    <row r="28" spans="1:3">
      <c r="A28" s="4" t="s">
        <v>178</v>
      </c>
      <c r="B28" s="5" t="n">
        <v>0</v>
      </c>
      <c r="C28" s="5" t="n">
        <v>-11999</v>
      </c>
    </row>
    <row r="29" spans="1:3">
      <c r="A29" s="4" t="s">
        <v>179</v>
      </c>
      <c r="B29" s="5" t="n">
        <v>0</v>
      </c>
      <c r="C29" s="5" t="n">
        <v>-500000</v>
      </c>
    </row>
    <row r="30" spans="1:3">
      <c r="A30" s="4" t="s">
        <v>180</v>
      </c>
      <c r="B30" s="5" t="n">
        <v>99283</v>
      </c>
      <c r="C30" s="5" t="n">
        <v>-581936</v>
      </c>
    </row>
    <row r="31" spans="1:3">
      <c r="A31" s="3" t="s">
        <v>181</v>
      </c>
    </row>
    <row r="32" spans="1:3">
      <c r="A32" s="4" t="s">
        <v>182</v>
      </c>
      <c r="B32" s="5" t="n">
        <v>131540</v>
      </c>
      <c r="C32" s="5" t="n">
        <v>500000</v>
      </c>
    </row>
    <row r="33" spans="1:3">
      <c r="A33" s="4" t="s">
        <v>183</v>
      </c>
      <c r="B33" s="5" t="n">
        <v>-188323</v>
      </c>
      <c r="C33" s="5" t="n">
        <v>-1573</v>
      </c>
    </row>
    <row r="34" spans="1:3">
      <c r="A34" s="4" t="s">
        <v>184</v>
      </c>
      <c r="B34" s="5" t="n">
        <v>0</v>
      </c>
      <c r="C34" s="5" t="n">
        <v>77778</v>
      </c>
    </row>
    <row r="35" spans="1:3">
      <c r="A35" s="4" t="s">
        <v>185</v>
      </c>
      <c r="B35" s="5" t="n">
        <v>-56783</v>
      </c>
      <c r="C35" s="5" t="n">
        <v>576205</v>
      </c>
    </row>
    <row r="36" spans="1:3">
      <c r="A36" s="4" t="s">
        <v>186</v>
      </c>
      <c r="B36" s="5" t="n">
        <v>-2812269</v>
      </c>
      <c r="C36" s="5" t="n">
        <v>388185</v>
      </c>
    </row>
    <row r="37" spans="1:3">
      <c r="A37" s="4" t="s">
        <v>187</v>
      </c>
      <c r="B37" s="5" t="n">
        <v>7061253</v>
      </c>
      <c r="C37" s="5" t="n">
        <v>7883191</v>
      </c>
    </row>
    <row r="38" spans="1:3">
      <c r="A38" s="4" t="s">
        <v>188</v>
      </c>
      <c r="B38" s="5" t="n">
        <v>4248984</v>
      </c>
      <c r="C38" s="5" t="n">
        <v>8271376</v>
      </c>
    </row>
    <row r="39" spans="1:3">
      <c r="A39" s="3" t="s">
        <v>189</v>
      </c>
    </row>
    <row r="40" spans="1:3">
      <c r="A40" s="4" t="s">
        <v>190</v>
      </c>
      <c r="B40" s="6" t="n">
        <v>107646</v>
      </c>
      <c r="C40" s="6" t="n">
        <v>1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0:23:55Z</dcterms:created>
  <dcterms:modified xmlns:dcterms="http://purl.org/dc/terms/" xmlns:xsi="http://www.w3.org/2001/XMLSchema-instance" xsi:type="dcterms:W3CDTF">2019-10-29T20:23:55Z</dcterms:modified>
</cp:coreProperties>
</file>